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lant and equipment, net" sheetId="11" state="visible" r:id="rId11"/>
    <sheet xmlns:r="http://schemas.openxmlformats.org/officeDocument/2006/relationships" name="Intangible asset, net" sheetId="12" state="visible" r:id="rId12"/>
    <sheet xmlns:r="http://schemas.openxmlformats.org/officeDocument/2006/relationships" name="Borrowings" sheetId="13" state="visible" r:id="rId13"/>
    <sheet xmlns:r="http://schemas.openxmlformats.org/officeDocument/2006/relationships" name="Related Party Transactions" sheetId="14" state="visible" r:id="rId14"/>
    <sheet xmlns:r="http://schemas.openxmlformats.org/officeDocument/2006/relationships" name="Shareholder_s Equity" sheetId="15" state="visible" r:id="rId15"/>
    <sheet xmlns:r="http://schemas.openxmlformats.org/officeDocument/2006/relationships" name="Commitment and Contingencie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 (Tables)" sheetId="22" state="visible" r:id="rId22"/>
    <sheet xmlns:r="http://schemas.openxmlformats.org/officeDocument/2006/relationships" name="Plant and equipment, net (Table" sheetId="23" state="visible" r:id="rId23"/>
    <sheet xmlns:r="http://schemas.openxmlformats.org/officeDocument/2006/relationships" name="Intangible asset, net (Tables)" sheetId="24" state="visible" r:id="rId24"/>
    <sheet xmlns:r="http://schemas.openxmlformats.org/officeDocument/2006/relationships" name="Income Taxes (Tables)" sheetId="25" state="visible" r:id="rId25"/>
    <sheet xmlns:r="http://schemas.openxmlformats.org/officeDocument/2006/relationships" name="Segment Reporting (Tables)" sheetId="26" state="visible" r:id="rId26"/>
    <sheet xmlns:r="http://schemas.openxmlformats.org/officeDocument/2006/relationships" name="Organization and Description _2" sheetId="27" state="visible" r:id="rId27"/>
    <sheet xmlns:r="http://schemas.openxmlformats.org/officeDocument/2006/relationships" name="Going concern (Details Narrativ" sheetId="28" state="visible" r:id="rId28"/>
    <sheet xmlns:r="http://schemas.openxmlformats.org/officeDocument/2006/relationships" name="Schedule of Concentration Risk " sheetId="29" state="visible" r:id="rId29"/>
    <sheet xmlns:r="http://schemas.openxmlformats.org/officeDocument/2006/relationships" name="Summary of Significant Accoun_4" sheetId="30" state="visible" r:id="rId30"/>
    <sheet xmlns:r="http://schemas.openxmlformats.org/officeDocument/2006/relationships" name="Schedule of Inventories (Detail" sheetId="31" state="visible" r:id="rId31"/>
    <sheet xmlns:r="http://schemas.openxmlformats.org/officeDocument/2006/relationships" name="Schedule of Plant and Equipment" sheetId="32" state="visible" r:id="rId32"/>
    <sheet xmlns:r="http://schemas.openxmlformats.org/officeDocument/2006/relationships" name="Plant and equipment, net (Detai" sheetId="33" state="visible" r:id="rId33"/>
    <sheet xmlns:r="http://schemas.openxmlformats.org/officeDocument/2006/relationships" name="Schedule of Intangible Asset (D" sheetId="34" state="visible" r:id="rId34"/>
    <sheet xmlns:r="http://schemas.openxmlformats.org/officeDocument/2006/relationships" name="Intangible asset, net (Details " sheetId="35" state="visible" r:id="rId35"/>
    <sheet xmlns:r="http://schemas.openxmlformats.org/officeDocument/2006/relationships" name="Borrowings (Details Narrative)" sheetId="36" state="visible" r:id="rId36"/>
    <sheet xmlns:r="http://schemas.openxmlformats.org/officeDocument/2006/relationships" name="Related Party Transactions (Det" sheetId="37" state="visible" r:id="rId37"/>
    <sheet xmlns:r="http://schemas.openxmlformats.org/officeDocument/2006/relationships" name="Shareholder_s Equity (Details N" sheetId="38" state="visible" r:id="rId38"/>
    <sheet xmlns:r="http://schemas.openxmlformats.org/officeDocument/2006/relationships" name="Commitment and Contingencies (D" sheetId="39" state="visible" r:id="rId39"/>
    <sheet xmlns:r="http://schemas.openxmlformats.org/officeDocument/2006/relationships" name="Schedule of Federal Effective T" sheetId="40" state="visible" r:id="rId40"/>
    <sheet xmlns:r="http://schemas.openxmlformats.org/officeDocument/2006/relationships" name="Income Taxes (Details Narrative" sheetId="41" state="visible" r:id="rId41"/>
    <sheet xmlns:r="http://schemas.openxmlformats.org/officeDocument/2006/relationships" name="Schedule of Business Line Distr"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511</t>
        </is>
      </c>
      <c r="C12" s="4" t="inlineStr">
        <is>
          <t xml:space="preserve"> </t>
        </is>
      </c>
    </row>
    <row r="13">
      <c r="A13" s="4" t="inlineStr">
        <is>
          <t>Entity Registrant Name</t>
        </is>
      </c>
      <c r="B13" s="4" t="inlineStr">
        <is>
          <t>Rubber
Leaf Inc</t>
        </is>
      </c>
      <c r="C13" s="4" t="inlineStr">
        <is>
          <t xml:space="preserve"> </t>
        </is>
      </c>
    </row>
    <row r="14">
      <c r="A14" s="4" t="inlineStr">
        <is>
          <t>Entity Central Index Key</t>
        </is>
      </c>
      <c r="B14" s="4" t="inlineStr">
        <is>
          <t>0001893657</t>
        </is>
      </c>
      <c r="C14" s="4" t="inlineStr">
        <is>
          <t xml:space="preserve"> </t>
        </is>
      </c>
    </row>
    <row r="15">
      <c r="A15" s="4" t="inlineStr">
        <is>
          <t>Entity Tax Identification Number</t>
        </is>
      </c>
      <c r="B15" s="4" t="inlineStr">
        <is>
          <t>32-065527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Qixing
Road, Weng’ao Industrial Zone</t>
        </is>
      </c>
      <c r="C17" s="4" t="inlineStr">
        <is>
          <t xml:space="preserve"> </t>
        </is>
      </c>
    </row>
    <row r="18">
      <c r="A18" s="4" t="inlineStr">
        <is>
          <t>Entity Address, Address Line Two</t>
        </is>
      </c>
      <c r="B18" s="4" t="inlineStr">
        <is>
          <t>Chunhu
Subdistrict</t>
        </is>
      </c>
      <c r="C18" s="4" t="inlineStr">
        <is>
          <t xml:space="preserve"> </t>
        </is>
      </c>
    </row>
    <row r="19">
      <c r="A19" s="4" t="inlineStr">
        <is>
          <t>Entity Address, Address Line Three</t>
        </is>
      </c>
      <c r="B19" s="4" t="inlineStr">
        <is>
          <t>Fenghua
District</t>
        </is>
      </c>
      <c r="C19" s="4" t="inlineStr">
        <is>
          <t xml:space="preserve"> </t>
        </is>
      </c>
    </row>
    <row r="20">
      <c r="A20" s="4" t="inlineStr">
        <is>
          <t>Entity Address, City or Town</t>
        </is>
      </c>
      <c r="B20" s="4" t="inlineStr">
        <is>
          <t>Ningbo,
Zhejiang</t>
        </is>
      </c>
      <c r="C20" s="4" t="inlineStr">
        <is>
          <t xml:space="preserve"> </t>
        </is>
      </c>
    </row>
    <row r="21">
      <c r="A21" s="4" t="inlineStr">
        <is>
          <t>Entity Address, Country</t>
        </is>
      </c>
      <c r="B21" s="4" t="inlineStr">
        <is>
          <t>CN</t>
        </is>
      </c>
      <c r="C21" s="4" t="inlineStr">
        <is>
          <t xml:space="preserve"> </t>
        </is>
      </c>
    </row>
    <row r="22">
      <c r="A22" s="4" t="inlineStr">
        <is>
          <t>City Area Code</t>
        </is>
      </c>
      <c r="B22" s="4" t="inlineStr">
        <is>
          <t>+86</t>
        </is>
      </c>
      <c r="C22" s="4" t="inlineStr">
        <is>
          <t xml:space="preserve"> </t>
        </is>
      </c>
    </row>
    <row r="23">
      <c r="A23" s="4" t="inlineStr">
        <is>
          <t>Local Phone Number</t>
        </is>
      </c>
      <c r="B23" s="4" t="inlineStr">
        <is>
          <t>0574 - 8873385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11094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4 – Inventories Inventories
consisted of raw rubber materials, finished goods of rubber products and others, and are stated at the lower of cost or net realizable
value. As of June 30, 2023 and December 31, 2022, inventories consisted of the following: Schedule
of Inventories
June 30, 2023 December 31, 2022
(Unaudited)
Raw materials $ 22,160 $ 8,900
Finished goods 1,711,312 1,329,577
Total 1,733,472 1,338,4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lant and equipment, net</t>
        </is>
      </c>
      <c r="B4" s="4" t="inlineStr">
        <is>
          <t xml:space="preserve">Note
5 - Plant and equipment, net Schedule
of Plant and Equipment
June 30, December 31,
2023 2022
(Unaudited)
Equipment and machinery $ 5,353,165 $ 5,633,421
Furniture and office equipment 4,167 3,505
Auto vehicles 23,145 19,783
Leasehold improvement 116,161 122,124
Minus: Accumulated depreciation and amortization (1,696,540 ) (1,497,885 )
Plant and equipment, net 3,800,098 4,280,948
Construction in progress 4,309,666 2,518,836
Property plant and equipment, net $ 8,109,764 $ 6,799,784 Upon
the right use of land obtained, RLSP started to build the manufacture plant on the land. The Company capitalized the cost in related
to the construction, including the interests related to the borrowings, the utilities occurred in the construction, the amortization
of land use of right. On September 17, 2020, RLSP entered into a construction contract with Ningbo Rongsen to build up the manufacture
plant including a new production line for which the annual production capacity will be up to four million set of automotive seals. The
budget of the project is around $ 5,420,810 35 85 For
the equipment used for manufacturing, the depreciation expense is included as part of manufacturing overhead, while the equipment used
for general administrative are included in selling, general and administrative expense on the statements of operations. For
the six months ended June 30, 2023 and 2022, the depreciation and amortization expenses were $ 246,707 293,363 126,679 152,8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 net</t>
        </is>
      </c>
      <c r="B4" s="4" t="inlineStr">
        <is>
          <t xml:space="preserve">Note
6 - Intangible asset, net On
October 21, 2020, RLSP entered a purchase contract with the Ninbo government agent, Zhejiang Province, whereby the Company was assigned
the land use rights, for 50 2,064,554 13,729,900 0.1504 Intangible
asset, net consists of the following: Schedule
of Intangible Asset
June 30, December 31,
2023 2022
(Unaudited)
Land use rights $ 2,093,557 $ 2,201,040
Less: Accumulated amortization (113,869 ) (97,705 )
Intangible asset, net 1,979,688 2,103,335 For
the six months ended June 30, 2023 and 2022, $ 21,777 23,364 10,682 11,3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 xml:space="preserve">Note
7 - Borrowings On
November 30, 2020, RLSP entered a one-year bank loan of $ 2,298,851 15 4.7 5.44 35.2 2 2,017,005 13 On
April 30, 2021, RLSP borrowed $ 774,401 5 1 Pursuant to the loan agreement, the interest rate will increase
to 2% monthly if RLSP is in default of loan terms and the lender may further obtain 5% of RLSP’s ownership. 262,022 1.9 275,474 1.9 On
September 1, 2021, RLSP borrowed $ 154,832 1 13 66,195 0.48 98,591 0.68 150,798 500,000 December 31, 2023 On
September 1, 2021, RLSP borrowed $ 247,732 1.6 8 69,256 85,453 125,968 0.87 179,988 1.3 61,909 0.43 On
November 30, 2021, RLSP borrowed $ 314,857 2 2.3 November 19, 2023 551,625 4 488,233 135,357 On
March 2022, RLSP borrowed $ 20,901 10,451 10,149 On
November 18, 2022, RLSP entered a one-year bank loan of $ 1,884,823 13 4.5 3.44 23.69 1,792,782 1,884,823 Interest
expense primarily consists of the interest incurred on the bank loans, commercial &amp; individual loans and minor bank service charges.
For six months ended June 30, 2023 and 2022, the Company recorded the interest expense of $ 108,450 102,568 68,255 55,5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Purchase In
order to reduce the purchase cost and enhance the purchase power, the Company purchases the main raw materials from Yongliansen Import
and Export Trading Company (“Yongliansen”) and Shanghai Haozong Rubber &amp; Plastic Technology Co., Ltd. (“Shanghai
Haozong”), and also purchases equipment and rubber products under indirect supply model from Shanghai Huaxin Economic and Trade
Co., Ltd. (“Shanghai Huaxin”) during the three months ended June 30, 2023 and 2022. The Company’s founder holds minor
equity interests of the three suppliers directly or indirectly and one of the Company directors, Mr. Jun Tong holds 30 For
six months ended June 30, 2023 and 2022, the Company purchased raw materials from Yongliansen (“Vendor C”) in the total amount
of $ 441,441 1,121,791 72,052 543,838 50,691 10,353 15 2,068,595 For
six months ended June 30, 2023 and 2022, the Company purchased $ 3,864,667 3,793,171 1,956,561 1,236,093 2,406,182 2,384,035 For
six months ended June 30, 2023 and 2022, RLSP purchased $ nil 6,348 nil 6,348 4,595,664 5,135,351 nil 38,119 On
December 25, 2021, RLSP signed a Payment Extension Agreement with Shanghai Huaxin regarding outstanding account payable balance, which
was amended on August 14, 2022. Under the amended Payment Extension Agreement, RLSP and Shanghai Huaxin both agreed that the $ 6,835,124 746,480 11,350,337 1,626,379 2,095,000 300,522 4,595,664 Sales
under Indirect Supply Model In
order to stabilize customer relationships and maintain long-term orders, we authorized two related parties - Shanghai Xinsen (“Customer
B”) and Hangzhou Xinsen (“Customer C”) as our distributors. The Company’s President, Ms. Xingxiu Hua, held 90 70 Effective on October 1, 2022, Ms. Hua reduced her ownership of Shanghai Xinsen to 15%, and so accordingly reduced her indirect
ownership of Hangzhou Xinsen to 10.5%. Xinsen Group is a rubber product trading expert with 20 years of experience in the auto parts
market, who charges 1% of the total sales amount before VAT tax as sales commission before June 30, 2023, and subsequently 0.25% effective
from October 1, 2022 after the renegotiation between RLSP and Xinsen Group. Sales commission incurred in each period is recorded as part
of selling expense of the Company. For
six months ended June 30, 2023 and 2022, RLSP had indirect sales through Xinsen Group that were sold to two certified first-tier suppliers
of the Auto Manufacturers $ 3,358,311 3,719,213 1,910,202 1,205,594 4,164,544 4,665,735 17,989 18,912 Others As
of June 30, 2023 and December 31, 2022, the Company’s founder and officer funded the Company and RLSP in the total amount of $ 2,391,554 2,524,366 194,000 188,5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 xml:space="preserve">Note
9 – Shareholder’s Equity In
May and June 2023, the Company issued 126,000 3.00 37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 and Contingencies</t>
        </is>
      </c>
      <c r="B4" s="4" t="inlineStr">
        <is>
          <t xml:space="preserve">Note
10 – Commitment and Contingencies On
February 7, 2021, the landlord of the factory leased by RLSP filed a lawsuit against RLSP for default on lease payment pursuant to the
lease agreement entered on November 11, 2019. The case was settled under the court mediation and a civil settlement was issued on April
20, 2021, pursuant to which, RLSP should pay the total unpaid balance of $ 46,454 300,000 24 58,855 380,000 which extended the lease agreement from January 15, 2023 to January 14, 2024 429,000 61,638 On
July 5, 2022, Guangzhou FuRuiDe Metal Processing Machinery Manufacturing Co., Ltd. (“GFMP”) and RLSP entered into a settlement
agreement regarding the dispute about the molds produced by GFMP. GFMP manufactured five pair of molds for RLSP for the total purchase
amount of RMB 200,000 31,000 30,000 5,000 170,000 131,850 20,000 On
September 17, 2020, RLSP entered into a construction contract with Ningbo Rongsen to build up a manufacturing factor and a new
production line for which the annual production capacity will be up to four million set of automotive seals. The budget of the
project is around $ 5,420,810 35 3,567,982 25,872,5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1 - Income Taxes The
Company, RLI is a Nevada company and subject to the United States federal income tax at a tax rate of 21 25 For
the six months ended June 30, 2023 and 2022, the provision for income taxes was $ 16,309 7,838 nil 237,670 The
table below summarizes the difference between the U.S. statutory federal tax rate and the Company’s effective tax rate for six
months ended June 30, 2023 and 2022: Schedule
of Federal Effective Tax Rate
2023 2022
Six months ended June 30,
2023 2022
(Unaudited)
U.S. federal income tax rate 21.0 % 21.0 %
Tax rate difference 4.0 % 4.0 %
Tax except - % - %
Nontaxable items (11.5 )% - %
GILTI tax - % - %
Others - % - %
Valuation allowance (21.0 )% (23.3 )%
Effective tax rate (7.5 )% 1.7 % For
U.S. income tax purposes, the Company has no cumulative undistributed earnings of foreign subsidiary as of June 30, 2023 after acquired
RLSP on May 27, 2021. Accordingly, no provision has been made for U.S. deferred taxes related to future repatriation of these earnings,
nor is it practicable to estimate the amount of income taxes that would have to be provided if we concluded that such earnings will be
remitted to the U.S. in the future. In
addition, the 2017 Tax Act also creates a new requirement that certain income (i.e., Global Intangible Low-Taxed Income (“GILTI”))
earned by controlled foreign corporations (“CFCs”) must be included currently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has elected to recognize the tax on GILTI as a period expense in the
period the tax is incurred. For the six months ended June 30, 2023 and 2022 ASC
740 requires recognition and measurement of uncertain income tax positions using a “more-likely-than-not” approach. The management
evaluated the Company’s tax positions and considered that no provision for uncertainty in income taxes was necessary as of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Note
12 - Segment Reporting We
realize revenue primarily through the sale of synthetic rubber, rubber compound, car window seals, auto parts with two sales channels.
The Company managed and reviewed its business as two operating and reporting segments: direct supply and indirect supply models. The
business line distribution of the Company’s information as of and for six months as well as three months ended June 30, 2023 and
2022 as following: Schedule
of Business Line Distribution
2023 2022 2023 2022
For the six months ended June 30, For the three months ended
2023 2022 2023 2022
(Unaudited) (Unaudited)
Revenue:
Direct supply model $ 1,267,970 $ 2,197,969 $ 370,538 976,845
Indirect supply model 3,358,311 3,719,213 1,910,202 1,205,594
Total 4,626,281 5,917,182 2,280,740 2,182,439
Revenue 4,626,281 5,917,182 2,280,740 2,182,439
Gross profit:
Direct supply model 24.3 % 17.8 % 68.9 % 11.9 %
Indirect supply model 0.1 % (2 )% (0.5 )% (2.0 )%
Total 6.8 % 5.3 % 10.8 % 4.2 %
Gross profit 6.8 % 5.3 % 10.8 % 4 %
Income(loss) from operations:
Direct supply model 19,463 25,869 143,984 (52,999 )
Indirect supply model (41,117 ) (165,734 ) (30,773 ) (83,006 )
Corporate (101,088 ) (51,752 ) (61,294 ) (33,766 )
Total (122,742 ) (191,617 ) 51,917 (169,770 )
Income(loss) from operations (122,742 ) (191,617 ) 51,917 (169,770 )
Net income(loss)
Direct supply model (76,700 ) (82,214 ) 63,428 (114,245 )
Indirect supply model (41,117 ) (165,734 ) (30,773 ) (74,967 )
Corporate (101,088 ) (51,752 ) (61,294 ) (33,766 )
Total $ (218,905 ) $ (299,700 ) $ (28,639 ) $ (222,978 )
Net income(loss) $ (218,905 ) $ (299,700 ) $ (28,639 ) $ (222,978 )
June 30, December 31,
2023 2022
Reportable assets
Direct supply model $ 12,500,056 $ 14,066,203
Indirect supply model 5,748,746 4,665,735
Corporate 16,150 22,938
Reportable assets 16,150 22,938 All
long-term assets are managed under direct supply model by the chief operating decision mak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7"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3 - Subsequent Events On
July 5, 7,000 3.00 2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6937</v>
      </c>
      <c r="C3" s="6" t="n">
        <v>51417</v>
      </c>
    </row>
    <row r="4">
      <c r="A4" s="4" t="inlineStr">
        <is>
          <t>Restricted cash</t>
        </is>
      </c>
      <c r="B4" s="4" t="inlineStr">
        <is>
          <t xml:space="preserve"> </t>
        </is>
      </c>
      <c r="C4" s="5" t="n">
        <v>1312362</v>
      </c>
    </row>
    <row r="5">
      <c r="A5" s="4" t="inlineStr">
        <is>
          <t>Inventories</t>
        </is>
      </c>
      <c r="B5" s="5" t="n">
        <v>1733472</v>
      </c>
      <c r="C5" s="5" t="n">
        <v>1338477</v>
      </c>
    </row>
    <row r="6">
      <c r="A6" s="4" t="inlineStr">
        <is>
          <t>Deposit to vendor - related party</t>
        </is>
      </c>
      <c r="B6" s="5" t="n">
        <v>2068595</v>
      </c>
      <c r="C6" s="5" t="n">
        <v>2174796</v>
      </c>
    </row>
    <row r="7">
      <c r="A7" s="4" t="inlineStr">
        <is>
          <t>Other current assets</t>
        </is>
      </c>
      <c r="B7" s="5" t="n">
        <v>315025</v>
      </c>
      <c r="C7" s="5" t="n">
        <v>234232</v>
      </c>
    </row>
    <row r="8">
      <c r="A8" s="4" t="inlineStr">
        <is>
          <t>Total current asset</t>
        </is>
      </c>
      <c r="B8" s="5" t="n">
        <v>8382454</v>
      </c>
      <c r="C8" s="5" t="n">
        <v>9851757</v>
      </c>
    </row>
    <row r="9">
      <c r="A9" s="3" t="inlineStr">
        <is>
          <t>Noncurrent assets:</t>
        </is>
      </c>
      <c r="B9" s="4" t="inlineStr">
        <is>
          <t xml:space="preserve"> </t>
        </is>
      </c>
      <c r="C9" s="4" t="inlineStr">
        <is>
          <t xml:space="preserve"> </t>
        </is>
      </c>
    </row>
    <row r="10">
      <c r="A10" s="4" t="inlineStr">
        <is>
          <t>Plant and equipment, net</t>
        </is>
      </c>
      <c r="B10" s="5" t="n">
        <v>8109764</v>
      </c>
      <c r="C10" s="5" t="n">
        <v>6799784</v>
      </c>
    </row>
    <row r="11">
      <c r="A11" s="4" t="inlineStr">
        <is>
          <t>Intangible asset, net</t>
        </is>
      </c>
      <c r="B11" s="5" t="n">
        <v>1979688</v>
      </c>
      <c r="C11" s="5" t="n">
        <v>2103335</v>
      </c>
    </row>
    <row r="12">
      <c r="A12" s="4" t="inlineStr">
        <is>
          <t>Total Assets</t>
        </is>
      </c>
      <c r="B12" s="5" t="n">
        <v>18471906</v>
      </c>
      <c r="C12" s="5" t="n">
        <v>18754876</v>
      </c>
    </row>
    <row r="13">
      <c r="A13" s="3" t="inlineStr">
        <is>
          <t>Current liabilities:</t>
        </is>
      </c>
      <c r="B13" s="4" t="inlineStr">
        <is>
          <t xml:space="preserve"> </t>
        </is>
      </c>
      <c r="C13" s="4" t="inlineStr">
        <is>
          <t xml:space="preserve"> </t>
        </is>
      </c>
    </row>
    <row r="14">
      <c r="A14" s="4" t="inlineStr">
        <is>
          <t>Borrowings</t>
        </is>
      </c>
      <c r="B14" s="5" t="n">
        <v>2609232</v>
      </c>
      <c r="C14" s="5" t="n">
        <v>2404394</v>
      </c>
    </row>
    <row r="15">
      <c r="A15" s="4" t="inlineStr">
        <is>
          <t>Notes payable</t>
        </is>
      </c>
      <c r="B15" s="4" t="inlineStr">
        <is>
          <t xml:space="preserve"> </t>
        </is>
      </c>
      <c r="C15" s="5" t="n">
        <v>1312362</v>
      </c>
    </row>
    <row r="16">
      <c r="A16" s="4" t="inlineStr">
        <is>
          <t>Other payable - related party</t>
        </is>
      </c>
      <c r="B16" s="5" t="n">
        <v>2391554</v>
      </c>
      <c r="C16" s="5" t="n">
        <v>2524366</v>
      </c>
    </row>
    <row r="17">
      <c r="A17" s="4" t="inlineStr">
        <is>
          <t>Advances from customers</t>
        </is>
      </c>
      <c r="B17" s="5" t="n">
        <v>381062</v>
      </c>
      <c r="C17" s="5" t="n">
        <v>213087</v>
      </c>
    </row>
    <row r="18">
      <c r="A18" s="4" t="inlineStr">
        <is>
          <t>Retainage payable</t>
        </is>
      </c>
      <c r="B18" s="4" t="inlineStr">
        <is>
          <t xml:space="preserve"> </t>
        </is>
      </c>
      <c r="C18" s="5" t="n">
        <v>38138</v>
      </c>
    </row>
    <row r="19">
      <c r="A19" s="4" t="inlineStr">
        <is>
          <t>Total current liabilities</t>
        </is>
      </c>
      <c r="B19" s="5" t="n">
        <v>17654741</v>
      </c>
      <c r="C19" s="5" t="n">
        <v>17931005</v>
      </c>
    </row>
    <row r="20">
      <c r="A20" s="4" t="inlineStr">
        <is>
          <t>Total Liabilities</t>
        </is>
      </c>
      <c r="B20" s="5" t="n">
        <v>17654741</v>
      </c>
      <c r="C20" s="5" t="n">
        <v>17931005</v>
      </c>
    </row>
    <row r="21">
      <c r="A21" s="4" t="inlineStr">
        <is>
          <t>Commitment and Contingencies</t>
        </is>
      </c>
      <c r="B21" s="4" t="inlineStr">
        <is>
          <t xml:space="preserve"> </t>
        </is>
      </c>
      <c r="C21" s="4" t="inlineStr">
        <is>
          <t xml:space="preserve"> </t>
        </is>
      </c>
    </row>
    <row r="22">
      <c r="A22" s="4" t="inlineStr">
        <is>
          <t>Preferred stock: 40,000,000 shares authorized, no shares issued and outstanding</t>
        </is>
      </c>
      <c r="B22" s="4" t="inlineStr">
        <is>
          <t xml:space="preserve"> </t>
        </is>
      </c>
      <c r="C22" s="4" t="inlineStr">
        <is>
          <t xml:space="preserve"> </t>
        </is>
      </c>
    </row>
    <row r="23">
      <c r="A23" s="4" t="inlineStr">
        <is>
          <t>Common stock: 100,000,000 shares authorized, 41,102,458 shares and 40,976,458 shares issued and outstanding as of June 30, 2023 and December 31, 2022</t>
        </is>
      </c>
      <c r="B23" s="5" t="n">
        <v>41103</v>
      </c>
      <c r="C23" s="5" t="n">
        <v>40977</v>
      </c>
    </row>
    <row r="24">
      <c r="A24" s="4" t="inlineStr">
        <is>
          <t>Additional paid-in capital</t>
        </is>
      </c>
      <c r="B24" s="5" t="n">
        <v>2778042</v>
      </c>
      <c r="C24" s="5" t="n">
        <v>2400168</v>
      </c>
    </row>
    <row r="25">
      <c r="A25" s="4" t="inlineStr">
        <is>
          <t>Accumulated deficit</t>
        </is>
      </c>
      <c r="B25" s="5" t="n">
        <v>-2054971</v>
      </c>
      <c r="C25" s="5" t="n">
        <v>-1819757</v>
      </c>
    </row>
    <row r="26">
      <c r="A26" s="4" t="inlineStr">
        <is>
          <t>Accumulated other comprehensive income</t>
        </is>
      </c>
      <c r="B26" s="5" t="n">
        <v>52991</v>
      </c>
      <c r="C26" s="5" t="n">
        <v>202483</v>
      </c>
    </row>
    <row r="27">
      <c r="A27" s="4" t="inlineStr">
        <is>
          <t>Total stockholders’ equity</t>
        </is>
      </c>
      <c r="B27" s="5" t="n">
        <v>817165</v>
      </c>
      <c r="C27" s="5" t="n">
        <v>823871</v>
      </c>
    </row>
    <row r="28">
      <c r="A28" s="4" t="inlineStr">
        <is>
          <t>Total Liabilities and Stockholders’ Equity</t>
        </is>
      </c>
      <c r="B28" s="5" t="n">
        <v>18471906</v>
      </c>
      <c r="C28" s="5" t="n">
        <v>18754876</v>
      </c>
    </row>
    <row r="29">
      <c r="A29" s="4" t="inlineStr">
        <is>
          <t>Related Party [Member]</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Advances to vendors and others - related parties</t>
        </is>
      </c>
      <c r="B31" s="5" t="n">
        <v>4164544</v>
      </c>
      <c r="C31" s="5" t="n">
        <v>4665735</v>
      </c>
    </row>
    <row r="32">
      <c r="A32" s="3" t="inlineStr">
        <is>
          <t>Current liabilities:</t>
        </is>
      </c>
      <c r="B32" s="4" t="inlineStr">
        <is>
          <t xml:space="preserve"> </t>
        </is>
      </c>
      <c r="C32" s="4" t="inlineStr">
        <is>
          <t xml:space="preserve"> </t>
        </is>
      </c>
    </row>
    <row r="33">
      <c r="A33" s="4" t="inlineStr">
        <is>
          <t>Other current liabilities</t>
        </is>
      </c>
      <c r="B33" s="5" t="n">
        <v>179988</v>
      </c>
      <c r="C33" s="5" t="n">
        <v>61909</v>
      </c>
    </row>
    <row r="34">
      <c r="A34" s="4" t="inlineStr">
        <is>
          <t>Accounts payables</t>
        </is>
      </c>
      <c r="B34" s="5" t="n">
        <v>7019835</v>
      </c>
      <c r="C34" s="5" t="n">
        <v>7538348</v>
      </c>
    </row>
    <row r="35">
      <c r="A35" s="4" t="inlineStr">
        <is>
          <t>Vendors [Member]</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dvances to vendors</t>
        </is>
      </c>
      <c r="B37" s="5" t="n">
        <v>30454</v>
      </c>
      <c r="C37" s="5" t="n">
        <v>64385</v>
      </c>
    </row>
    <row r="38">
      <c r="A38" s="4" t="inlineStr">
        <is>
          <t>Vendors and Related Party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dvances to vendors and others - related parties</t>
        </is>
      </c>
      <c r="B40" s="5" t="n">
        <v>53427</v>
      </c>
      <c r="C40" s="5" t="n">
        <v>10353</v>
      </c>
    </row>
    <row r="41">
      <c r="A41" s="4" t="inlineStr">
        <is>
          <t>Non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Other current liabilities</t>
        </is>
      </c>
      <c r="B43" s="5" t="n">
        <v>423670</v>
      </c>
      <c r="C43" s="5" t="n">
        <v>656223</v>
      </c>
    </row>
    <row r="44">
      <c r="A44" s="4" t="inlineStr">
        <is>
          <t>Accounts payables</t>
        </is>
      </c>
      <c r="B44" s="6" t="n">
        <v>4649400</v>
      </c>
      <c r="C44" s="6" t="n">
        <v>3182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With respect to the unaudited financial statements as of and for the six months ended June
30, 2023, in the opinion of management, all adjustments (consisting of normal recurring accruals) considered necessary for a fair presentation
have been included. Operating results for the six months ended June 30, 2023 are not necessarily indicative of the results that may be
expected for the year ended December 31, 2023. The
consolidated financial statements include the accounts of Rubber Leaf Inc, the parent company and its wholly owned subsidiary in China
- Rubber Leaf Sealing Products (Zhejiang) Co., Ltd. All intercompany transactions and balances were eliminated in consolidation. </t>
        </is>
      </c>
    </row>
    <row r="5">
      <c r="A5" s="4" t="inlineStr">
        <is>
          <t>Reclassifications</t>
        </is>
      </c>
      <c r="B5" s="4" t="inlineStr">
        <is>
          <t xml:space="preserve">Reclassifications Certain
amounts on the prior year’s consolidated balance sheets, consolidated statements of operations and cash flows were reclassified
to conform to current-year presentation, with no effect on ending stockholders’ equity.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Signiant estimates are used in the collectability of accounts receivable, the useful lives and impairment of property
and equipment, the valuation of deferred tax assets, inventories reserve and provisions for income taxes, among others. </t>
        </is>
      </c>
    </row>
    <row r="7">
      <c r="A7" s="4" t="inlineStr">
        <is>
          <t>Revenue Recognition</t>
        </is>
      </c>
      <c r="B7" s="4" t="inlineStr">
        <is>
          <t xml:space="preserve">Revenue
Recognition The
Company adopted Accounting Standards Update (“ASU”) 2014-09, Accounting Standards Codification Topic 606, Revenue from
Contracts with Customers The
Company’s revenue is mainly generated from selling the synthetic rubber, rubber compound, car window seals, auto parts under two
models of supply. The Company has disaggregated revenue at the sales channels through direct supply model and indirect supply model. Model
A: Direct supply model. Upon passing the on-site inspections of automobile Original Equipment Manufacturers (the “OEMs”),
RLSP is listed at the OEMs’ directories being one of their first-tier suppliers who will purchase raw materials, produce final
products independently, and deliver finished products to the OEMs’ warehouses directly. RLSP satisfies its performance obligation
when its finished products are delivered to the OEMs’ warehouses and a follow-up quality inspection is accepted by the OEMs. Meanwhile,
the OEMs will also request product replacement for disqualified products. The ownership and control of our finished products are transferred
to our customers as soon as the products pass the inspection and acceptance into the warehouses of the OEMs. Our revenue will be recognized
once the control of our products has been transferred to our customers, and the payments will be paid by the OEMs directly. Model
B: Indirect supply model. RLSP received the purchase orders from our related parties-Shanghai Xinsen Import &amp; Export Co., Ltd (“Shanghai
Xinsen”) and Xinsen Sealing Products (Hangzhou) Co., Ltd (“Hangzhou Xinsen”) (collectively named as “Xinsen Group”
for two companies together). Branded Automobile Manufacturers (the “Auto Manufacturers”) send a lump sum purchase orders
of the whole vehicle rubber and plastic auto parts of one model to their first-tier suppliers, who then subcontract rubber and plastic
seals to Xinsen Group. Xinsen Group is a certified second-tier supplier of Auto Manufacturers who then subcontract some products that
they do not have capability to manufacture to RLSP. Once purchase orders are received, RLSP will purchase rubber materials from our venders
and outsourced the purchase orders to third party manufacturer for work-in-process products (“WIP”) or finished products
in its entirely based on management’s decision under the operating circumstances. RLSP has two forms of outsourced processing under
Model B:
1) RLSP purchases
raw materials and subcontracts the third-party manufacturers to produce WIP. Once WIP is finished and delivered to RLSP’s warehouse,
RLSP performs some manual processes, such as welding and constructing in order to meet the specification of the purchase orders,
the final products are concluded after strict quality inspection.
2) RLSP purchases
raw materials and subcontracts third party manufacturers to produce finished products. RLSP will perform the responsibilities to
trace and observe each step of production from the third-party manufacturers. The
finished products will be delivered to the first-tier suppliers’ warehouses, the downstream customers of Xinsen Group either from
RLSP or third-party manufacturers’ locations. Xinsen Group will assign inspectors and perform quality inspections when the finished
products are delivered. RLSP satisfies its performance obligation when the finished products are delivered to Xinsen Group’s customers
and the quality inspection is qualified performed by Xinsen Group. Meanwhile, Xinsen Group will also request product replacement for
disqualified products. Once the quality and quantity are confirmed and finished products are acceptable into the warehouses of Xinsen
Group’s customers, receiving notes will be provided by Xinsen Group’s customers, then to RLSP as proof of delivery. The date
of receiving notes signed is the time that RLSP transfers ownership and control of the finished products under model B to Xinsen Group
then indirectly to the first-tier suppliers. RLSP recognizes revenue on the dates when receiving notes are signed by Xinsen Group’s
customers. Under
both supply models, payment of products is generally made within a 30-day term upon receiving notes signed by our customers. Extended
payment terms are provided on a limited basis not to exceed two months. After the customer receives the finished products, if the customer
finds quality problems before installing them to the vehicles, the customer is able to inform RLSP and request replacement for the same
type products. Since November 2021, RLSP has terminated warranty assurance to our customers due to the characteristics of our products. </t>
        </is>
      </c>
    </row>
    <row r="8">
      <c r="A8" s="4" t="inlineStr">
        <is>
          <t>Cost of revenue</t>
        </is>
      </c>
      <c r="B8" s="4" t="inlineStr">
        <is>
          <t xml:space="preserve">Cost
of revenue Cost
of revenues is comprised of raw materials consumed, manufacturing costs, third party logistics and distribution costs including packaging,
freight, transportation, shipping and handling costs, and inventory adjustment due to the defectives and inventory count. </t>
        </is>
      </c>
    </row>
    <row r="9">
      <c r="A9" s="4" t="inlineStr">
        <is>
          <t>Cash and Cash Equivalents</t>
        </is>
      </c>
      <c r="B9" s="4" t="inlineStr">
        <is>
          <t xml:space="preserve">Cash
and Cash Equivalents Cash
and cash equivalents include bank deposits and liquid investments with original maturities of three months or less as of the purchase
date of such investments. </t>
        </is>
      </c>
    </row>
    <row r="10">
      <c r="A10" s="4" t="inlineStr">
        <is>
          <t>Restricted cash</t>
        </is>
      </c>
      <c r="B10" s="4" t="inlineStr">
        <is>
          <t xml:space="preserve">Restricted
cash The
Company had notes payable outstanding with Ningbo bank and was required to keep certain amounts on deposit that were subject to withdrawal
restrictions. The notes payable are generally short term in nature due to its maturity period of six months or less, thus restricted
cash was classified as a current asset. </t>
        </is>
      </c>
    </row>
    <row r="11">
      <c r="A11" s="4" t="inlineStr">
        <is>
          <t>Concentration risk</t>
        </is>
      </c>
      <c r="B11" s="4" t="inlineStr">
        <is>
          <t xml:space="preserve">Concentration
risk The
Company maintains cash with banks in the United States of America (“USA”) and PRC.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China,
a depositor has up to RMB 500,000 250,000 Financial
instruments that potentially subject the Company to significant concentrations of credit risk are cash and cash equivalents and accounts
receivable. As of June 30, 2023 and December 31, 2022, $ Nil 1,240,272 Major
customers For
the six months ended June 30, 2023 and 2022, as well as three months ended June 30, 2023 and 2022 the Company’s revenues from two
major customers accounted more than 10% of the total revenue were as following: Schedule
of Concentration Risk Percent
Six months ended Three months ended Six months ended Three months ended
Amount % of Total Revenue Amount % of Total Revenue Amount % of Total Revenue Amount % of Total Revenue
Customer B $ 3,358,311 73 % $ 1,910,202 84 % $ 3,719,213 63 % $ 1,205,594 55 %
Customer A $ 1,267,970 27 % 370,538 16 % $ 2,197,969 37 % $ 976,845 45 %
As of As of
Accounts Receivable % of Total Accounts Receivable Accounts Receivable % of Total Accounts Receivable
Customer B $ 4,164,544 100 % $ 3,883,504 100 %
Customer A $ - - % $ - - %
● Customer
A: eGT New Energy Automotive Co., Ltd. (“eGT” ), an unrelated party.
● Customer
B: Shanghai Xinsen Import &amp; Export Co., Ltd (“Shanghai Xinsen”), a related party that sells RLSP’s products
to Shanghai Hongyang Sealing Co., Ltd. (“Shanghai Hongyang”) and Wuhu Huichi Auto Parts Co., Ltd. (“Wuhu Huichi”),
two unrelated parties of RLSP and the Company, and certified first-tier suppliers of Auto Manufacturers. Major
vendors For
the six months ended June 30, 2023 and 2022, as well as three months ended June 30, 2023 and 2022, the Company made purchases from the
major vendors accounted more than 10% of the total purchases were as following:
Six
months ended Three
months ended Six
months ended Three
months ended
Amount %
of Total Purchase Amount %
of Total Purchase Amount %
of Total Purchase Amount %
of Total Purchase
Vendor
A $ 3,864,667 90 % $ 1,956,561 96 % $ 3,793,171 68 % $ 1,236,093 69 %
Vendor
B $ - - % $ - - $ 6,348 - % 6,348 - %
Vendor
C $ 441,441 10 % $ 72,052 4 % $ 1,127,791 20 % $ 543,838 30 %
As of As of
Accounts payable % of Total Accounts Payable Accounts payable % of Total Accounts Payable
Vendor A $ 2,406,182 34 % $ 2,115,497 21 %
Vendor B $ 4,595,664 66 % $ 6,835,124 66 %
Vendor C $ - - % $ 49,857 0 %
● Vendor A:
Shanghai Haozong Rubber &amp; Plastic Technology Co., Ltd. (“Shanghai Haozong”), a related party.
● Vendor B:
Shanghai Huaxin Economic and Trade Co., Ltd. (“Shanghai Huaxin”), a related party, purchase amounts and accounts payable
balances include retainage payables.
● Vendor C:
Shanghai Yongliansen Import and Export Trading Company (“Yongliansen”), a related party. </t>
        </is>
      </c>
    </row>
    <row r="12">
      <c r="A12" s="4" t="inlineStr">
        <is>
          <t>Accounts Receivable</t>
        </is>
      </c>
      <c r="B12" s="4" t="inlineStr">
        <is>
          <t xml:space="preserve">Accounts
Receivable Accounts
receivables are reported at their net realizable value. Any value adjustments are booked directly against the relevant receivable. We
have standard payment terms that generally require payment within approximately 30 to 60 days. Management performs ongoing credit evaluations
of its customers. An allowance for potentially uncollectible accounts is provided based on history, economic conditions, and composition
of the accounts receivable started from January 1, 2023, the first date the Company adopted ASC 2016-13. As of June 30, 2023 and December
31, 2022 no credit risk identified by the management and no allowance for doubtful accounts deemed necessary. </t>
        </is>
      </c>
    </row>
    <row r="13">
      <c r="A13" s="4" t="inlineStr">
        <is>
          <t>Inventories</t>
        </is>
      </c>
      <c r="B13" s="4" t="inlineStr">
        <is>
          <t xml:space="preserve">Inventories Inventories
consist of raw materials and finished products, and are stated at the lower of cost or net realizable value. Cost is calculated by applying
the weighted -average method and physically applied first-in-first-out method (FIFO) in inventory stock in and out.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t>
        </is>
      </c>
    </row>
    <row r="14">
      <c r="A14" s="4" t="inlineStr">
        <is>
          <t>Advances to vendors</t>
        </is>
      </c>
      <c r="B14" s="4" t="inlineStr">
        <is>
          <t xml:space="preserve">Advances
to vendors From
time to time, we paid advances to our vendors in order to secure our purchase orders or as retainers required pursuant to various purchase
agreements related to production and the 2 nd </t>
        </is>
      </c>
    </row>
    <row r="15">
      <c r="A15" s="4" t="inlineStr">
        <is>
          <t>Property and equipment</t>
        </is>
      </c>
      <c r="B15" s="4" t="inlineStr">
        <is>
          <t xml:space="preserve">Property
and equipment Property
and equipment are initially recorded at their historical cost. Repairs and maintenance are expensed as incurred. Depreciation is computed
using the straight-line method over the following estimated useful lives of the depreciable assets:
● Land use
rights: 50
● Leasehold
improvement: shorter of the estimate useful life or lease term
● Factory equipment:
3 36
● Auto vehicles:
4
● Office equipment
and furniture: 4 10 Construction
in progress (“CIP”) includes pre-construction costs, construction costs, interest incurred on financing, amortization of
land use right during the construction period, insurance and overhead costs related to construction. Interest of borrowings specific
for the construction project and amortization of land use rights are capitalized under CIP when development activities commence, and
end when the qualifying assets are ready for their intended use. </t>
        </is>
      </c>
    </row>
    <row r="16">
      <c r="A16" s="4" t="inlineStr">
        <is>
          <t>Intangible Assets</t>
        </is>
      </c>
      <c r="B16" s="4" t="inlineStr">
        <is>
          <t xml:space="preserve">Intangible
Assets All
land in the PRC is owned by the PRC government and cannot be sold to any individual or company. The Company has recorded the amounts
paid to the PRC government when acquired long-term interests of land use rights under intangible assets. This type of arrangement is
common for the use of land in the PRC. The Company amortizes land use rights based on the term of the respective land use rights granted,
which generally ranges from 15 50 </t>
        </is>
      </c>
    </row>
    <row r="17">
      <c r="A17" s="4" t="inlineStr">
        <is>
          <t>Notes payable</t>
        </is>
      </c>
      <c r="B17" s="4" t="inlineStr">
        <is>
          <t xml:space="preserve">Notes
payable Short-term
notes payable are lines of credit extended by banks. The banks in-turn issue the Company a bankers acceptance notes, which can be endorsed
and assigned to vendors as payments for purchases. These short-term notes payable bear no interest and is guaranteed by the bank for
its complete face value and usually matures within three to six-month period. The banks usually require the Company to deposit a certain
amount of cash at the bank as a guaranteed deposit, which is classified on the balance sheet as restricted cash. As
of June 30, 2023 and December 31, 2022, RLSP held $ Nil 1,312,362 </t>
        </is>
      </c>
    </row>
    <row r="18">
      <c r="A18" s="4" t="inlineStr">
        <is>
          <t>Advances from customers</t>
        </is>
      </c>
      <c r="B18" s="4" t="inlineStr">
        <is>
          <t xml:space="preserve">Advances
from customers From
time to time, we receive advances from our customers, which are made normally under sales frame contracts, each sales transaction will
be initiated by purchase orders received under the frame contracts. The advances have no interest bearing, normally settled along with
purchase/sales transactions within 60 to180 days. </t>
        </is>
      </c>
    </row>
    <row r="19">
      <c r="A19" s="4" t="inlineStr">
        <is>
          <t>Retainage Payables</t>
        </is>
      </c>
      <c r="B19" s="4" t="inlineStr">
        <is>
          <t xml:space="preserve">Retainage
Payables For
equipment purchased from Shanghai Huaxin in the PRC, a related party, by RLSP in the PRC, the Company typically retains a portion of
the purchase invoices, typically 3-5%, for 12 to 24 months to ensure the quality of equipment after installation during the qualifying
warranty period. Nil 38,138 </t>
        </is>
      </c>
    </row>
    <row r="20">
      <c r="A20" s="4" t="inlineStr">
        <is>
          <t>Income Taxes</t>
        </is>
      </c>
      <c r="B20" s="4" t="inlineStr">
        <is>
          <t xml:space="preserve">Income
Taxes We
are governed by the Income Tax Law of the PRC and the United Stat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2017 Tax Reform Act permanently reduces the U.S. corporate income tax rate to a 21 25 </t>
        </is>
      </c>
    </row>
    <row r="21">
      <c r="A21" s="4" t="inlineStr">
        <is>
          <t>Value added tax</t>
        </is>
      </c>
      <c r="B21" s="4" t="inlineStr">
        <is>
          <t xml:space="preserve">Value
added tax The
Company is subject to value added tax (“VAT”). The applicable VAT rate is 13 </t>
        </is>
      </c>
    </row>
    <row r="22">
      <c r="A22" s="4" t="inlineStr">
        <is>
          <t>Earnings Per Share</t>
        </is>
      </c>
      <c r="B22" s="4" t="inlineStr">
        <is>
          <t xml:space="preserve">Earning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Pursuant
to ASC 260-10-55, EPS computations should be based on the facts and circumstances of the transaction for reorganization. The Company
calculated its EPS retrospectively akin to a normal share issuance as if the reorganization incurred from the inception. The
Company does not have any potentially dilutive instruments as of June 30, 2023 and December 31, 2022, and, thus, anti-dilution issues
are not applicable. </t>
        </is>
      </c>
    </row>
    <row r="23">
      <c r="A23" s="4" t="inlineStr">
        <is>
          <t>Fair Value of Financial Instruments</t>
        </is>
      </c>
      <c r="B23" s="4" t="inlineStr">
        <is>
          <t xml:space="preserve">Fair
Value of Financial Instruments The
Company’s balance sheets include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ne 30, 2023 and December 31, 2022. The respective carrying value of certain on-balance-sheet financial instruments approximated their fair
values due to the short-term nature of these instruments. These financial instruments include cash and cash equivalent, restricted cash,
accounts receivable, advances to vendors, inventories, other current assets, accounts payables, advances from customers and other current
liabilities. For short term borrowings and notes payable, the Company concluded the carrying values are a reasonable estimate of fair
values because of the short period of time between the origination and repayment and as their stated interest rates approximate current
rates available. </t>
        </is>
      </c>
    </row>
    <row r="24">
      <c r="A24" s="4" t="inlineStr">
        <is>
          <t>Operating Leases</t>
        </is>
      </c>
      <c r="B24" s="4" t="inlineStr">
        <is>
          <t xml:space="preserve">Operating
Leases The
Company adopted ASC 842 since its inception. The Company determines if an arrangement is or contains a lease at inception. Operating
leases with lease terms of more than 12 months are included in operating lease assets, accrued and other current liabilities, and long-term
operating lease liabilities on its consolidated balance sheet. Operating lease assets represent its right to use an underlying asset
for the lease term and lease liabilities represent its obligation to make lease payments over the lease term. Operating lease assets
and liabilities are recognized based on the present value of the remaining lease payments discounted using its incremental borrowing
rate. Lease expense is recognized on a straight-line basis over the lease term. </t>
        </is>
      </c>
    </row>
    <row r="25">
      <c r="A25" s="4" t="inlineStr">
        <is>
          <t>Related Parties</t>
        </is>
      </c>
      <c r="B25"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he Company follows ASC 850, Related
Party Disclosures, </t>
        </is>
      </c>
    </row>
    <row r="26">
      <c r="A26" s="4" t="inlineStr">
        <is>
          <t>Foreign Currency</t>
        </is>
      </c>
      <c r="B26" s="4" t="inlineStr">
        <is>
          <t xml:space="preserve">Foreign
Currency Amounts
reported in the condensed consolidated financial statements are stated in United States dollars, unless stated otherwise. The Company’s
subsidiary in the PRC use the Chinese renminbi (RMB) as their functional currency and the holding company - RLI uses the United States
dollar as their functional currency. For subsidiaries that use the local currency as the functional currency, all assets and liabilities
are translated to United States dollars using exchange rates in effect at the end of the respective periods and the results of operations
have been translated into United States dollars at the weighted average rates during the periods the transactions were recognized. Resulting
translation gains or losses are recognized as a component of other comprehensive income (loss). In
accordance with ASC 830, Foreign Currency Matters (ASC 830), the Company translates the assets and liabilities into United States dollars
using the rate of exchange prevailing at the balance sheet date and the statements of operations and cash flows are translated at an
average rate during the reporting period. Adjustments resulting from the translation from RMB into United States dollar are recorded
in stockholders’ equity as part of accumulated other comprehensive income. Further, foreign currency transaction gains and losses
are a result of the effect of exchange rate changes on transactions denominated in currencies other than the functional currency. Gains
and losses on those foreign currency transactions are included in other income (expense), net for the period in which exchange rates
change. </t>
        </is>
      </c>
    </row>
    <row r="27">
      <c r="A27" s="4" t="inlineStr">
        <is>
          <t>Comprehensive Income (Loss)</t>
        </is>
      </c>
      <c r="B27" s="4" t="inlineStr">
        <is>
          <t xml:space="preserve">Comprehensive
Income (Loss) The
Company accounts for comprehensive income (loss) in accordance with ASC 220, Income Statement-Reporting Comprehensive Income </t>
        </is>
      </c>
    </row>
    <row r="28">
      <c r="A28" s="4" t="inlineStr">
        <is>
          <t>Segment Information</t>
        </is>
      </c>
      <c r="B28" s="4" t="inlineStr">
        <is>
          <t xml:space="preserve">Segment
Information 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operating decision maker is the executive team, which is comprised of the chief executive officer and the
chief financial officer. Based on the financial information presented to and reviewed by the chief operating decision maker in
deciding how to allocate the resources and in assessing the performance, the Company has determined that it has two operating and
reporting segments based on sales channels – direct supply and indirect supply as of June 30, 2023 and December 31, 2022 and
for three and six months ended. </t>
        </is>
      </c>
    </row>
    <row r="29">
      <c r="A29" s="4" t="inlineStr">
        <is>
          <t>Adoption of New Accounting Standards</t>
        </is>
      </c>
      <c r="B29" s="4" t="inlineStr">
        <is>
          <t xml:space="preserve">Adoption
of New Accounting Standards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adopted ASU No. 2016-13 effective on January
1, 2023. Adoption of the new standard did not have impact on the Company’s consolidated financial statements or financial disclosure
since all accounts receivable as of January 1, 2023 were due from Xinsen Group, which were deemed no credit loss issue. </t>
        </is>
      </c>
    </row>
    <row r="30">
      <c r="A30" s="4" t="inlineStr">
        <is>
          <t>Accounting Standards Issued but Not Yet Adopted</t>
        </is>
      </c>
      <c r="B30" s="4" t="inlineStr">
        <is>
          <t>Accounting
Standards Issued but Not Yet Adopted ASUs
issued but not yet adopted were assessed and determined to be not applicable or are not expected to have a material impact on our consolidated
financial statements or financial statement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oncentration Risk Percent</t>
        </is>
      </c>
      <c r="B4" s="4" t="inlineStr">
        <is>
          <t>For
the six months ended June 30, 2023 and 2022, as well as three months ended June 30, 2023 and 2022 the Company’s revenues from two
major customers accounted more than 10% of the total revenue were as following: Schedule
of Concentration Risk Percent
Six months ended Three months ended Six months ended Three months ended
Amount % of Total Revenue Amount % of Total Revenue Amount % of Total Revenue Amount % of Total Revenue
Customer B $ 3,358,311 73 % $ 1,910,202 84 % $ 3,719,213 63 % $ 1,205,594 55 %
Customer A $ 1,267,970 27 % 370,538 16 % $ 2,197,969 37 % $ 976,845 45 %
As of As of
Accounts Receivable % of Total Accounts Receivable Accounts Receivable % of Total Accounts Receivable
Customer B $ 4,164,544 100 % $ 3,883,504 100 %
Customer A $ - - % $ - - %
● Customer
A: eGT New Energy Automotive Co., Ltd. (“eGT” ), an unrelated party.
● Customer
B: Shanghai Xinsen Import &amp; Export Co., Ltd (“Shanghai Xinsen”), a related party that sells RLSP’s products
to Shanghai Hongyang Sealing Co., Ltd. (“Shanghai Hongyang”) and Wuhu Huichi Auto Parts Co., Ltd. (“Wuhu Huichi”),
two unrelated parties of RLSP and the Company, and certified first-tier suppliers of Auto Manufacturers. Major
vendors For
the six months ended June 30, 2023 and 2022, as well as three months ended June 30, 2023 and 2022, the Company made purchases from the
major vendors accounted more than 10% of the total purchases were as following:
Six
months ended Three
months ended Six
months ended Three
months ended
Amount %
of Total Purchase Amount %
of Total Purchase Amount %
of Total Purchase Amount %
of Total Purchase
Vendor
A $ 3,864,667 90 % $ 1,956,561 96 % $ 3,793,171 68 % $ 1,236,093 69 %
Vendor
B $ - - % $ - - $ 6,348 - % 6,348 - %
Vendor
C $ 441,441 10 % $ 72,052 4 % $ 1,127,791 20 % $ 543,838 30 %
As of As of
Accounts payable % of Total Accounts Payable Accounts payable % of Total Accounts Payable
Vendor A $ 2,406,182 34 % $ 2,115,497 21 %
Vendor B $ 4,595,664 66 % $ 6,835,124 66 %
Vendor C $ - - % $ 49,857 0 %
● Vendor A:
Shanghai Haozong Rubber &amp; Plastic Technology Co., Ltd. (“Shanghai Haozong”), a related party.
● Vendor B:
Shanghai Huaxin Economic and Trade Co., Ltd. (“Shanghai Huaxin”), a related party, purchase amounts and accounts payable
balances include retainage payables.
● Vendor C:
Shanghai Yongliansen Import and Export Trading Company (“Yongliansen”), a related pa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ed of raw rubber materials, finished goods of rubber products and others, and are stated at the lower of cost or net realizable
value. As of June 30, 2023 and December 31, 2022, inventories consisted of the following: Schedule
of Inventories
June 30, 2023 December 31, 2022
(Unaudited)
Raw materials $ 22,160 $ 8,900
Finished goods 1,711,312 1,329,577
Total 1,733,472 1,338,4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lant and Equipment</t>
        </is>
      </c>
      <c r="B4" s="4" t="inlineStr">
        <is>
          <t xml:space="preserve"> Schedule
of Plant and Equipment
June 30, December 31,
2023 2022
(Unaudited)
Equipment and machinery $ 5,353,165 $ 5,633,421
Furniture and office equipment 4,167 3,505
Auto vehicles 23,145 19,783
Leasehold improvement 116,161 122,124
Minus: Accumulated depreciation and amortization (1,696,540 ) (1,497,885 )
Plant and equipment, net 3,800,098 4,280,948
Construction in progress 4,309,666 2,518,836
Property plant and equipment, net $ 8,109,764 $ 6,799,7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t>
        </is>
      </c>
      <c r="B4" s="4" t="inlineStr">
        <is>
          <t xml:space="preserve">Intangible
asset, net consists of the following: Schedule
of Intangible Asset
June 30, December 31,
2023 2022
(Unaudited)
Land use rights $ 2,093,557 $ 2,201,040
Less: Accumulated amortization (113,869 ) (97,705 )
Intangible asset, net 1,979,688 2,103,3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Federal Effective Tax Rate</t>
        </is>
      </c>
      <c r="B4" s="4" t="inlineStr">
        <is>
          <t>The
table below summarizes the difference between the U.S. statutory federal tax rate and the Company’s effective tax rate for six
months ended June 30, 2023 and 2022: Schedule
of Federal Effective Tax Rate
2023 2022
Six months ended June 30,
2023 2022
(Unaudited)
U.S. federal income tax rate 21.0 % 21.0 %
Tax rate difference 4.0 % 4.0 %
Tax except - % - %
Nontaxable items (11.5 )% - %
GILTI tax - % - %
Others - % - %
Valuation allowance (21.0 )% (23.3 )%
Effective tax rate (7.5 )% 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Business Line Distribution</t>
        </is>
      </c>
      <c r="B4" s="4" t="inlineStr">
        <is>
          <t xml:space="preserve">The
business line distribution of the Company’s information as of and for six months as well as three months ended June 30, 2023 and
2022 as following: Schedule
of Business Line Distribution
2023 2022 2023 2022
For the six months ended June 30, For the three months ended
2023 2022 2023 2022
(Unaudited) (Unaudited)
Revenue:
Direct supply model $ 1,267,970 $ 2,197,969 $ 370,538 976,845
Indirect supply model 3,358,311 3,719,213 1,910,202 1,205,594
Total 4,626,281 5,917,182 2,280,740 2,182,439
Revenue 4,626,281 5,917,182 2,280,740 2,182,439
Gross profit:
Direct supply model 24.3 % 17.8 % 68.9 % 11.9 %
Indirect supply model 0.1 % (2 )% (0.5 )% (2.0 )%
Total 6.8 % 5.3 % 10.8 % 4.2 %
Gross profit 6.8 % 5.3 % 10.8 % 4 %
Income(loss) from operations:
Direct supply model 19,463 25,869 143,984 (52,999 )
Indirect supply model (41,117 ) (165,734 ) (30,773 ) (83,006 )
Corporate (101,088 ) (51,752 ) (61,294 ) (33,766 )
Total (122,742 ) (191,617 ) 51,917 (169,770 )
Income(loss) from operations (122,742 ) (191,617 ) 51,917 (169,770 )
Net income(loss)
Direct supply model (76,700 ) (82,214 ) 63,428 (114,245 )
Indirect supply model (41,117 ) (165,734 ) (30,773 ) (74,967 )
Corporate (101,088 ) (51,752 ) (61,294 ) (33,766 )
Total $ (218,905 ) $ (299,700 ) $ (28,639 ) $ (222,978 )
Net income(loss) $ (218,905 ) $ (299,700 ) $ (28,639 ) $ (222,978 )
June 30, December 31,
2023 2022
Reportable assets
Direct supply model $ 12,500,056 $ 14,066,203
Indirect supply model 5,748,746 4,665,735
Corporate 16,150 22,938
Reportable assets 16,150 22,9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Organization and Description of Business (Details Narrative) - RLSP [Member] - USD ($) $ in Millions</t>
        </is>
      </c>
      <c r="B1" s="2" t="inlineStr">
        <is>
          <t>May 27, 2021</t>
        </is>
      </c>
      <c r="C1" s="2" t="inlineStr">
        <is>
          <t>Jul. 08, 2019</t>
        </is>
      </c>
    </row>
    <row r="2">
      <c r="A2" s="4" t="inlineStr">
        <is>
          <t>Registered capital amount</t>
        </is>
      </c>
      <c r="B2" s="4" t="inlineStr">
        <is>
          <t xml:space="preserve"> </t>
        </is>
      </c>
      <c r="C2" s="6" t="n">
        <v>20</v>
      </c>
    </row>
    <row r="3">
      <c r="A3" s="4" t="inlineStr">
        <is>
          <t>Common Stock [Member]</t>
        </is>
      </c>
      <c r="B3" s="4" t="inlineStr">
        <is>
          <t xml:space="preserve"> </t>
        </is>
      </c>
      <c r="C3" s="4" t="inlineStr">
        <is>
          <t xml:space="preserve"> </t>
        </is>
      </c>
    </row>
    <row r="4">
      <c r="A4" s="4" t="inlineStr">
        <is>
          <t>Number of shares issued</t>
        </is>
      </c>
      <c r="B4" s="5" t="n">
        <v>40000000</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5894</v>
      </c>
      <c r="C4" s="6" t="n">
        <v>222978</v>
      </c>
      <c r="D4" s="6" t="n">
        <v>235214</v>
      </c>
      <c r="E4" s="6" t="n">
        <v>299700</v>
      </c>
      <c r="F4" s="4" t="inlineStr">
        <is>
          <t xml:space="preserve"> </t>
        </is>
      </c>
    </row>
    <row r="5">
      <c r="A5" s="4" t="inlineStr">
        <is>
          <t>Accumulated deficits</t>
        </is>
      </c>
      <c r="B5" s="5" t="n">
        <v>-2054971</v>
      </c>
      <c r="C5" s="4" t="inlineStr">
        <is>
          <t xml:space="preserve"> </t>
        </is>
      </c>
      <c r="D5" s="5" t="n">
        <v>-2054971</v>
      </c>
      <c r="E5" s="4" t="inlineStr">
        <is>
          <t xml:space="preserve"> </t>
        </is>
      </c>
      <c r="F5" s="6" t="n">
        <v>-1819757</v>
      </c>
    </row>
    <row r="6">
      <c r="A6" s="4" t="inlineStr">
        <is>
          <t>Negative working capital</t>
        </is>
      </c>
      <c r="B6" s="6" t="n">
        <v>-9272287</v>
      </c>
      <c r="C6" s="4" t="inlineStr">
        <is>
          <t xml:space="preserve"> </t>
        </is>
      </c>
      <c r="D6" s="6" t="n">
        <v>-9272287</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Concentration Risk Perc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280740</v>
      </c>
      <c r="C4" s="6" t="n">
        <v>2182439</v>
      </c>
      <c r="D4" s="6" t="n">
        <v>4626281</v>
      </c>
      <c r="E4" s="6" t="n">
        <v>5917182</v>
      </c>
      <c r="F4" s="4" t="inlineStr">
        <is>
          <t xml:space="preserve"> </t>
        </is>
      </c>
    </row>
    <row r="5">
      <c r="A5" s="4" t="inlineStr">
        <is>
          <t>Vendor 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 of goods</t>
        </is>
      </c>
      <c r="B7" s="5" t="n">
        <v>1956561</v>
      </c>
      <c r="C7" s="5" t="n">
        <v>1236093</v>
      </c>
      <c r="D7" s="5" t="n">
        <v>3864667</v>
      </c>
      <c r="E7" s="5" t="n">
        <v>3793171</v>
      </c>
      <c r="F7" s="4" t="inlineStr">
        <is>
          <t xml:space="preserve"> </t>
        </is>
      </c>
    </row>
    <row r="8">
      <c r="A8" s="4" t="inlineStr">
        <is>
          <t>Accounts payable</t>
        </is>
      </c>
      <c r="B8" s="5" t="n">
        <v>2406182</v>
      </c>
      <c r="C8" s="4" t="inlineStr">
        <is>
          <t xml:space="preserve"> </t>
        </is>
      </c>
      <c r="D8" s="5" t="n">
        <v>2406182</v>
      </c>
      <c r="E8" s="4" t="inlineStr">
        <is>
          <t xml:space="preserve"> </t>
        </is>
      </c>
      <c r="F8" s="6" t="n">
        <v>2384035</v>
      </c>
    </row>
    <row r="9">
      <c r="A9" s="4" t="inlineStr">
        <is>
          <t>Vendor 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 of goods</t>
        </is>
      </c>
      <c r="B11" s="4" t="inlineStr">
        <is>
          <t xml:space="preserve"> </t>
        </is>
      </c>
      <c r="C11" s="5" t="n">
        <v>6348</v>
      </c>
      <c r="D11" s="4" t="inlineStr">
        <is>
          <t xml:space="preserve"> </t>
        </is>
      </c>
      <c r="E11" s="5" t="n">
        <v>6348</v>
      </c>
      <c r="F11" s="4" t="inlineStr">
        <is>
          <t xml:space="preserve"> </t>
        </is>
      </c>
    </row>
    <row r="12">
      <c r="A12" s="4" t="inlineStr">
        <is>
          <t>Accounts payable</t>
        </is>
      </c>
      <c r="B12" s="5" t="n">
        <v>4595664</v>
      </c>
      <c r="C12" s="4" t="inlineStr">
        <is>
          <t xml:space="preserve"> </t>
        </is>
      </c>
      <c r="D12" s="5" t="n">
        <v>4595664</v>
      </c>
      <c r="E12" s="4" t="inlineStr">
        <is>
          <t xml:space="preserve"> </t>
        </is>
      </c>
      <c r="F12" s="6" t="n">
        <v>5135351</v>
      </c>
    </row>
    <row r="13">
      <c r="A13" s="4" t="inlineStr">
        <is>
          <t>Vendor 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 of goods</t>
        </is>
      </c>
      <c r="B15" s="6" t="n">
        <v>72052</v>
      </c>
      <c r="C15" s="6" t="n">
        <v>543838</v>
      </c>
      <c r="D15" s="6" t="n">
        <v>441441</v>
      </c>
      <c r="E15" s="6" t="n">
        <v>1127791</v>
      </c>
      <c r="F15" s="4" t="inlineStr">
        <is>
          <t xml:space="preserve"> </t>
        </is>
      </c>
    </row>
    <row r="16">
      <c r="A16" s="4" t="inlineStr">
        <is>
          <t>Cost of Goods and Service, Product and Service Benchmark [Member] | Supplier Concentration Risk [Member] | Vendor 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r risk, percentage</t>
        </is>
      </c>
      <c r="B18" s="8" t="n">
        <v>0.96</v>
      </c>
      <c r="C18" s="8" t="n">
        <v>0.6899999999999999</v>
      </c>
      <c r="D18" s="8" t="n">
        <v>0.9</v>
      </c>
      <c r="E18" s="8" t="n">
        <v>0.68</v>
      </c>
      <c r="F18" s="4" t="inlineStr">
        <is>
          <t xml:space="preserve"> </t>
        </is>
      </c>
    </row>
    <row r="19">
      <c r="A19" s="4" t="inlineStr">
        <is>
          <t>Cost of Goods and Service, Product and Service Benchmark [Member] | Supplier Concentration Risk [Member] | Vendor B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r risk, percentag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st of Goods and Service, Product and Service Benchmark [Member] | Supplier Concentration Risk [Member] | Vendor 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r risk, percentage</t>
        </is>
      </c>
      <c r="B24" s="8" t="n">
        <v>0.04</v>
      </c>
      <c r="C24" s="8" t="n">
        <v>0.3</v>
      </c>
      <c r="D24" s="8" t="n">
        <v>0.1</v>
      </c>
      <c r="E24" s="8" t="n">
        <v>0.2</v>
      </c>
      <c r="F24" s="4" t="inlineStr">
        <is>
          <t xml:space="preserve"> </t>
        </is>
      </c>
    </row>
    <row r="25">
      <c r="A25" s="4" t="inlineStr">
        <is>
          <t>Accounts Payable [Member] | Supplier Concentration Risk [Member] | Vendor 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r risk, percentage</t>
        </is>
      </c>
      <c r="B27" s="4" t="inlineStr">
        <is>
          <t xml:space="preserve"> </t>
        </is>
      </c>
      <c r="C27" s="4" t="inlineStr">
        <is>
          <t xml:space="preserve"> </t>
        </is>
      </c>
      <c r="D27" s="8" t="n">
        <v>0.34</v>
      </c>
      <c r="E27" s="8" t="n">
        <v>0.21</v>
      </c>
      <c r="F27" s="4" t="inlineStr">
        <is>
          <t xml:space="preserve"> </t>
        </is>
      </c>
    </row>
    <row r="28">
      <c r="A28" s="4" t="inlineStr">
        <is>
          <t>Accounts payable</t>
        </is>
      </c>
      <c r="B28" s="6" t="n">
        <v>2406182</v>
      </c>
      <c r="C28" s="6" t="n">
        <v>2115497</v>
      </c>
      <c r="D28" s="6" t="n">
        <v>2406182</v>
      </c>
      <c r="E28" s="6" t="n">
        <v>2115497</v>
      </c>
      <c r="F28" s="4" t="inlineStr">
        <is>
          <t xml:space="preserve"> </t>
        </is>
      </c>
    </row>
    <row r="29">
      <c r="A29" s="4" t="inlineStr">
        <is>
          <t>Accounts Payable [Member] | Supplier Concentration Risk [Member] | Vendor B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r risk, percentage</t>
        </is>
      </c>
      <c r="B31" s="4" t="inlineStr">
        <is>
          <t xml:space="preserve"> </t>
        </is>
      </c>
      <c r="C31" s="4" t="inlineStr">
        <is>
          <t xml:space="preserve"> </t>
        </is>
      </c>
      <c r="D31" s="8" t="n">
        <v>0.66</v>
      </c>
      <c r="E31" s="8" t="n">
        <v>0.66</v>
      </c>
      <c r="F31" s="4" t="inlineStr">
        <is>
          <t xml:space="preserve"> </t>
        </is>
      </c>
    </row>
    <row r="32">
      <c r="A32" s="4" t="inlineStr">
        <is>
          <t>Accounts payable</t>
        </is>
      </c>
      <c r="B32" s="5" t="n">
        <v>4595664</v>
      </c>
      <c r="C32" s="5" t="n">
        <v>6835124</v>
      </c>
      <c r="D32" s="6" t="n">
        <v>4595664</v>
      </c>
      <c r="E32" s="6" t="n">
        <v>6835124</v>
      </c>
      <c r="F32" s="4" t="inlineStr">
        <is>
          <t xml:space="preserve"> </t>
        </is>
      </c>
    </row>
    <row r="33">
      <c r="A33" s="4" t="inlineStr">
        <is>
          <t>Accounts Payable [Member] | Supplier Concentration Risk [Member] | Vendor 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r risk, percentage</t>
        </is>
      </c>
      <c r="B35" s="4" t="inlineStr">
        <is>
          <t xml:space="preserve"> </t>
        </is>
      </c>
      <c r="C35" s="4" t="inlineStr">
        <is>
          <t xml:space="preserve"> </t>
        </is>
      </c>
      <c r="D35" s="4" t="inlineStr">
        <is>
          <t xml:space="preserve"> </t>
        </is>
      </c>
      <c r="E35" s="8" t="n">
        <v>0</v>
      </c>
      <c r="F35" s="4" t="inlineStr">
        <is>
          <t xml:space="preserve"> </t>
        </is>
      </c>
    </row>
    <row r="36">
      <c r="A36" s="4" t="inlineStr">
        <is>
          <t>Accounts payable</t>
        </is>
      </c>
      <c r="B36" s="4" t="inlineStr">
        <is>
          <t xml:space="preserve"> </t>
        </is>
      </c>
      <c r="C36" s="5" t="n">
        <v>49857</v>
      </c>
      <c r="D36" s="4" t="inlineStr">
        <is>
          <t xml:space="preserve"> </t>
        </is>
      </c>
      <c r="E36" s="6" t="n">
        <v>49857</v>
      </c>
      <c r="F36" s="4" t="inlineStr">
        <is>
          <t xml:space="preserve"> </t>
        </is>
      </c>
    </row>
    <row r="37">
      <c r="A37" s="4" t="inlineStr">
        <is>
          <t>Customer B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5" t="n">
        <v>1910202</v>
      </c>
      <c r="C39" s="5" t="n">
        <v>1205594</v>
      </c>
      <c r="D39" s="5" t="n">
        <v>3358311</v>
      </c>
      <c r="E39" s="5" t="n">
        <v>3719213</v>
      </c>
      <c r="F39" s="4" t="inlineStr">
        <is>
          <t xml:space="preserve"> </t>
        </is>
      </c>
    </row>
    <row r="40">
      <c r="A40" s="4" t="inlineStr">
        <is>
          <t>Accounts receivable</t>
        </is>
      </c>
      <c r="B40" s="6" t="n">
        <v>4164544</v>
      </c>
      <c r="C40" s="6" t="n">
        <v>3883504</v>
      </c>
      <c r="D40" s="6" t="n">
        <v>4164544</v>
      </c>
      <c r="E40" s="6" t="n">
        <v>3883504</v>
      </c>
      <c r="F40" s="4" t="inlineStr">
        <is>
          <t xml:space="preserve"> </t>
        </is>
      </c>
    </row>
    <row r="41">
      <c r="A41" s="4" t="inlineStr">
        <is>
          <t>Customer B [Member] | Revenue Benchmark [Member] | Customer Concentration Ris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r risk, percentage</t>
        </is>
      </c>
      <c r="B43" s="8" t="n">
        <v>0.84</v>
      </c>
      <c r="C43" s="8" t="n">
        <v>0.55</v>
      </c>
      <c r="D43" s="8" t="n">
        <v>0.73</v>
      </c>
      <c r="E43" s="8" t="n">
        <v>0.63</v>
      </c>
      <c r="F43" s="4" t="inlineStr">
        <is>
          <t xml:space="preserve"> </t>
        </is>
      </c>
    </row>
    <row r="44">
      <c r="A44" s="4" t="inlineStr">
        <is>
          <t>Customer B [Member] | Accounts Receivable [Member] | Customer Concentration Ris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r risk, percentage</t>
        </is>
      </c>
      <c r="B46" s="4" t="inlineStr">
        <is>
          <t xml:space="preserve"> </t>
        </is>
      </c>
      <c r="C46" s="4" t="inlineStr">
        <is>
          <t xml:space="preserve"> </t>
        </is>
      </c>
      <c r="D46" s="8" t="n">
        <v>1</v>
      </c>
      <c r="E46" s="8" t="n">
        <v>1</v>
      </c>
      <c r="F46" s="4" t="inlineStr">
        <is>
          <t xml:space="preserve"> </t>
        </is>
      </c>
    </row>
    <row r="47">
      <c r="A47" s="4" t="inlineStr">
        <is>
          <t>Customer A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t>
        </is>
      </c>
      <c r="B49" s="6" t="n">
        <v>370538</v>
      </c>
      <c r="C49" s="6" t="n">
        <v>976845</v>
      </c>
      <c r="D49" s="6" t="n">
        <v>1267970</v>
      </c>
      <c r="E49" s="6" t="n">
        <v>2197969</v>
      </c>
      <c r="F49" s="4" t="inlineStr">
        <is>
          <t xml:space="preserve"> </t>
        </is>
      </c>
    </row>
    <row r="50">
      <c r="A50" s="4" t="inlineStr">
        <is>
          <t>Accounts receiv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ustomer A [Member] | Revenue Benchmark [Member] | Customer Concentration Risk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centrationr risk, percentage</t>
        </is>
      </c>
      <c r="B53" s="8" t="n">
        <v>0.16</v>
      </c>
      <c r="C53" s="8" t="n">
        <v>0.45</v>
      </c>
      <c r="D53" s="8" t="n">
        <v>0.27</v>
      </c>
      <c r="E53" s="8" t="n">
        <v>0.37</v>
      </c>
      <c r="F53" s="4" t="inlineStr">
        <is>
          <t xml:space="preserve"> </t>
        </is>
      </c>
    </row>
    <row r="54">
      <c r="A54" s="4" t="inlineStr">
        <is>
          <t>Customer A [Member] | Accounts Receivable [Member] | Customer Concentration Risk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centrationr risk, percentage</t>
        </is>
      </c>
      <c r="B56" s="4" t="inlineStr">
        <is>
          <t xml:space="preserve"> </t>
        </is>
      </c>
      <c r="C56" s="4" t="inlineStr">
        <is>
          <t xml:space="preserve"> </t>
        </is>
      </c>
      <c r="D56" s="4" t="inlineStr">
        <is>
          <t xml:space="preserve"> </t>
        </is>
      </c>
      <c r="E56" s="4" t="inlineStr">
        <is>
          <t xml:space="preserve"> </t>
        </is>
      </c>
      <c r="F5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5" t="n">
        <v>40000000</v>
      </c>
      <c r="C3" s="5" t="n">
        <v>40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100000000</v>
      </c>
      <c r="C6" s="5" t="n">
        <v>100000000</v>
      </c>
    </row>
    <row r="7">
      <c r="A7" s="4" t="inlineStr">
        <is>
          <t>Common Stock, Shares, Issued</t>
        </is>
      </c>
      <c r="B7" s="5" t="n">
        <v>41102458</v>
      </c>
      <c r="C7" s="5" t="n">
        <v>40976458</v>
      </c>
    </row>
    <row r="8">
      <c r="A8" s="4" t="inlineStr">
        <is>
          <t>Common Stock, Shares, Outstanding</t>
        </is>
      </c>
      <c r="B8" s="5" t="n">
        <v>41102458</v>
      </c>
      <c r="C8" s="5" t="n">
        <v>40976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61" customWidth="1" min="3" max="3"/>
    <col width="22" customWidth="1" min="4" max="4"/>
    <col width="14" customWidth="1" min="5" max="5"/>
  </cols>
  <sheetData>
    <row r="1">
      <c r="A1" s="1" t="inlineStr">
        <is>
          <t>Summary of Significant Accounting Policies (Details Narrative)</t>
        </is>
      </c>
      <c r="B1" s="2" t="inlineStr">
        <is>
          <t>6 Months Ended</t>
        </is>
      </c>
    </row>
    <row r="2">
      <c r="B2" s="2" t="inlineStr">
        <is>
          <t>Jun. 30, 2023 USD ($)</t>
        </is>
      </c>
      <c r="C2" s="2" t="inlineStr">
        <is>
          <t>Jun. 30, 2023 CNY (¥)</t>
        </is>
      </c>
      <c r="D2" s="2" t="inlineStr">
        <is>
          <t>Dec. 31, 2022 USD ($)</t>
        </is>
      </c>
      <c r="E2" s="2" t="inlineStr">
        <is>
          <t>Oct. 2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FSD insured amonut | ¥</t>
        </is>
      </c>
      <c r="B4" s="4" t="inlineStr">
        <is>
          <t xml:space="preserve"> </t>
        </is>
      </c>
      <c r="C4" s="9" t="n">
        <v>500000</v>
      </c>
      <c r="D4" s="4" t="inlineStr">
        <is>
          <t xml:space="preserve"> </t>
        </is>
      </c>
      <c r="E4" s="4" t="inlineStr">
        <is>
          <t xml:space="preserve"> </t>
        </is>
      </c>
    </row>
    <row r="5">
      <c r="A5" s="4" t="inlineStr">
        <is>
          <t>FDIC insured amount</t>
        </is>
      </c>
      <c r="B5" s="6" t="n">
        <v>250000</v>
      </c>
      <c r="C5" s="4" t="inlineStr">
        <is>
          <t xml:space="preserve"> </t>
        </is>
      </c>
      <c r="D5" s="4" t="inlineStr">
        <is>
          <t xml:space="preserve"> </t>
        </is>
      </c>
      <c r="E5" s="4" t="inlineStr">
        <is>
          <t xml:space="preserve"> </t>
        </is>
      </c>
    </row>
    <row r="6">
      <c r="A6" s="4" t="inlineStr">
        <is>
          <t>Cash and restricted cash</t>
        </is>
      </c>
      <c r="B6" s="4" t="inlineStr">
        <is>
          <t xml:space="preserve"> </t>
        </is>
      </c>
      <c r="C6" s="4" t="inlineStr">
        <is>
          <t xml:space="preserve"> </t>
        </is>
      </c>
      <c r="D6" s="6" t="n">
        <v>1240272</v>
      </c>
      <c r="E6" s="4" t="inlineStr">
        <is>
          <t xml:space="preserve"> </t>
        </is>
      </c>
    </row>
    <row r="7">
      <c r="A7" s="4" t="inlineStr">
        <is>
          <t>Intangible asset useful life</t>
        </is>
      </c>
      <c r="B7" s="4" t="inlineStr">
        <is>
          <t xml:space="preserve"> </t>
        </is>
      </c>
      <c r="C7" s="4" t="inlineStr">
        <is>
          <t xml:space="preserve"> </t>
        </is>
      </c>
      <c r="D7" s="4" t="inlineStr">
        <is>
          <t xml:space="preserve"> </t>
        </is>
      </c>
      <c r="E7" s="4" t="inlineStr">
        <is>
          <t>50 years</t>
        </is>
      </c>
    </row>
    <row r="8">
      <c r="A8" s="4" t="inlineStr">
        <is>
          <t>Notes payable</t>
        </is>
      </c>
      <c r="B8" s="4" t="inlineStr">
        <is>
          <t xml:space="preserve"> </t>
        </is>
      </c>
      <c r="C8" s="4" t="inlineStr">
        <is>
          <t xml:space="preserve"> </t>
        </is>
      </c>
      <c r="D8" s="5" t="n">
        <v>1312362</v>
      </c>
      <c r="E8" s="4" t="inlineStr">
        <is>
          <t xml:space="preserve"> </t>
        </is>
      </c>
    </row>
    <row r="9">
      <c r="A9" s="4" t="inlineStr">
        <is>
          <t>Retainage payable description</t>
        </is>
      </c>
      <c r="B9" s="4" t="inlineStr">
        <is>
          <t>For
equipment purchased from Shanghai Huaxin in the PRC, a related party, by RLSP in the PRC, the Company typically retains a portion of
the purchase invoices, typically 3-5%, for 12 to 24 months to ensure the quality of equipment after installation during the qualifying
warranty period.</t>
        </is>
      </c>
      <c r="C9" s="4" t="inlineStr">
        <is>
          <t xml:space="preserve"> </t>
        </is>
      </c>
      <c r="D9" s="4" t="inlineStr">
        <is>
          <t xml:space="preserve"> </t>
        </is>
      </c>
      <c r="E9" s="4" t="inlineStr">
        <is>
          <t xml:space="preserve"> </t>
        </is>
      </c>
    </row>
    <row r="10">
      <c r="A10" s="4" t="inlineStr">
        <is>
          <t>Retainage payable</t>
        </is>
      </c>
      <c r="B10" s="4" t="inlineStr">
        <is>
          <t xml:space="preserve"> </t>
        </is>
      </c>
      <c r="C10" s="4" t="inlineStr">
        <is>
          <t xml:space="preserve"> </t>
        </is>
      </c>
      <c r="D10" s="6" t="n">
        <v>38138</v>
      </c>
      <c r="E10" s="4" t="inlineStr">
        <is>
          <t xml:space="preserve"> </t>
        </is>
      </c>
    </row>
    <row r="11">
      <c r="A11" s="4" t="inlineStr">
        <is>
          <t>Corporate tax rate</t>
        </is>
      </c>
      <c r="B11" s="8" t="n">
        <v>0.21</v>
      </c>
      <c r="C11" s="4" t="inlineStr">
        <is>
          <t xml:space="preserve"> </t>
        </is>
      </c>
      <c r="D11" s="4" t="inlineStr">
        <is>
          <t xml:space="preserve"> </t>
        </is>
      </c>
      <c r="E11" s="4" t="inlineStr">
        <is>
          <t xml:space="preserve"> </t>
        </is>
      </c>
    </row>
    <row r="12">
      <c r="A12" s="4" t="inlineStr">
        <is>
          <t>PRC applies, income tax rate</t>
        </is>
      </c>
      <c r="B12" s="8" t="n">
        <v>0.25</v>
      </c>
      <c r="C12" s="4" t="inlineStr">
        <is>
          <t xml:space="preserve"> </t>
        </is>
      </c>
      <c r="D12" s="4" t="inlineStr">
        <is>
          <t xml:space="preserve"> </t>
        </is>
      </c>
      <c r="E12" s="4" t="inlineStr">
        <is>
          <t xml:space="preserve"> </t>
        </is>
      </c>
    </row>
    <row r="13">
      <c r="A13" s="4" t="inlineStr">
        <is>
          <t>Value added tax rate</t>
        </is>
      </c>
      <c r="B13" s="8" t="n">
        <v>0.13</v>
      </c>
      <c r="C13" s="4" t="inlineStr">
        <is>
          <t xml:space="preserve"> </t>
        </is>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Intangible asset useful life</t>
        </is>
      </c>
      <c r="B16" s="4" t="inlineStr">
        <is>
          <t>15 years</t>
        </is>
      </c>
      <c r="C16" s="4" t="inlineStr">
        <is>
          <t>15 years</t>
        </is>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Intangible asset useful life</t>
        </is>
      </c>
      <c r="B19" s="4" t="inlineStr">
        <is>
          <t>50 years</t>
        </is>
      </c>
      <c r="C19" s="4" t="inlineStr">
        <is>
          <t>50 years</t>
        </is>
      </c>
      <c r="D19" s="4" t="inlineStr">
        <is>
          <t xml:space="preserve"> </t>
        </is>
      </c>
      <c r="E19" s="4" t="inlineStr">
        <is>
          <t xml:space="preserve"> </t>
        </is>
      </c>
    </row>
    <row r="20">
      <c r="A20" s="4" t="inlineStr">
        <is>
          <t>Land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and equipment, useful life</t>
        </is>
      </c>
      <c r="B22" s="4" t="inlineStr">
        <is>
          <t>50 years</t>
        </is>
      </c>
      <c r="C22" s="4" t="inlineStr">
        <is>
          <t>50 years</t>
        </is>
      </c>
      <c r="D22" s="4" t="inlineStr">
        <is>
          <t xml:space="preserve"> </t>
        </is>
      </c>
      <c r="E22" s="4" t="inlineStr">
        <is>
          <t xml:space="preserve"> </t>
        </is>
      </c>
    </row>
    <row r="23">
      <c r="A23" s="4" t="inlineStr">
        <is>
          <t>Leasehold Improvements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 Term, Description [Extensible Enumeration]</t>
        </is>
      </c>
      <c r="B25" s="4" t="inlineStr">
        <is>
          <t>Useful Life, Shorter of Lease Term or Asset Utility [Member]</t>
        </is>
      </c>
      <c r="C25" s="4" t="inlineStr">
        <is>
          <t>Useful Life, Shorter of Lease Term or Asset Utility [Member]</t>
        </is>
      </c>
      <c r="D25" s="4" t="inlineStr">
        <is>
          <t xml:space="preserve"> </t>
        </is>
      </c>
      <c r="E25" s="4" t="inlineStr">
        <is>
          <t xml:space="preserve"> </t>
        </is>
      </c>
    </row>
    <row r="26">
      <c r="A26" s="4" t="inlineStr">
        <is>
          <t>Equipment [Member] | Minimum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Property and equipment, useful life</t>
        </is>
      </c>
      <c r="B28" s="4" t="inlineStr">
        <is>
          <t>3 years</t>
        </is>
      </c>
      <c r="C28" s="4" t="inlineStr">
        <is>
          <t>3 years</t>
        </is>
      </c>
      <c r="D28" s="4" t="inlineStr">
        <is>
          <t xml:space="preserve"> </t>
        </is>
      </c>
      <c r="E28" s="4" t="inlineStr">
        <is>
          <t xml:space="preserve"> </t>
        </is>
      </c>
    </row>
    <row r="29">
      <c r="A29" s="4" t="inlineStr">
        <is>
          <t>Equipment [Member] | Maximum [Member]</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Property and equipment, useful life</t>
        </is>
      </c>
      <c r="B31" s="4" t="inlineStr">
        <is>
          <t>36 years</t>
        </is>
      </c>
      <c r="C31" s="4" t="inlineStr">
        <is>
          <t>36 years</t>
        </is>
      </c>
      <c r="D31" s="4" t="inlineStr">
        <is>
          <t xml:space="preserve"> </t>
        </is>
      </c>
      <c r="E31" s="4" t="inlineStr">
        <is>
          <t xml:space="preserve"> </t>
        </is>
      </c>
    </row>
    <row r="32">
      <c r="A32" s="4" t="inlineStr">
        <is>
          <t>Auto Vehicles [Member]</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Property and equipment, useful life</t>
        </is>
      </c>
      <c r="B34" s="4" t="inlineStr">
        <is>
          <t>4 years</t>
        </is>
      </c>
      <c r="C34" s="4" t="inlineStr">
        <is>
          <t>4 years</t>
        </is>
      </c>
      <c r="D34" s="4" t="inlineStr">
        <is>
          <t xml:space="preserve"> </t>
        </is>
      </c>
      <c r="E34" s="4" t="inlineStr">
        <is>
          <t xml:space="preserve"> </t>
        </is>
      </c>
    </row>
    <row r="35">
      <c r="A35" s="4" t="inlineStr">
        <is>
          <t>Office Equipment [Member] | Minimum [Member]</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Property and equipment, useful life</t>
        </is>
      </c>
      <c r="B37" s="4" t="inlineStr">
        <is>
          <t>4 years</t>
        </is>
      </c>
      <c r="C37" s="4" t="inlineStr">
        <is>
          <t>4 years</t>
        </is>
      </c>
      <c r="D37" s="4" t="inlineStr">
        <is>
          <t xml:space="preserve"> </t>
        </is>
      </c>
      <c r="E37" s="4" t="inlineStr">
        <is>
          <t xml:space="preserve"> </t>
        </is>
      </c>
    </row>
    <row r="38">
      <c r="A38" s="4" t="inlineStr">
        <is>
          <t>Office Equipment [Member] | Maximum [Member]</t>
        </is>
      </c>
      <c r="B38" s="4" t="inlineStr">
        <is>
          <t xml:space="preserve"> </t>
        </is>
      </c>
      <c r="C38" s="4" t="inlineStr">
        <is>
          <t xml:space="preserve"> </t>
        </is>
      </c>
      <c r="D38" s="4" t="inlineStr">
        <is>
          <t xml:space="preserve"> </t>
        </is>
      </c>
      <c r="E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Property and equipment, useful life</t>
        </is>
      </c>
      <c r="B40" s="4" t="inlineStr">
        <is>
          <t>10 years</t>
        </is>
      </c>
      <c r="C40" s="4" t="inlineStr">
        <is>
          <t>10 years</t>
        </is>
      </c>
      <c r="D40" s="4" t="inlineStr">
        <is>
          <t xml:space="preserve"> </t>
        </is>
      </c>
      <c r="E4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2160</v>
      </c>
      <c r="C3" s="6" t="n">
        <v>8900</v>
      </c>
    </row>
    <row r="4">
      <c r="A4" s="4" t="inlineStr">
        <is>
          <t>Finished goods</t>
        </is>
      </c>
      <c r="B4" s="5" t="n">
        <v>1711312</v>
      </c>
      <c r="C4" s="5" t="n">
        <v>1329577</v>
      </c>
    </row>
    <row r="5">
      <c r="A5" s="4" t="inlineStr">
        <is>
          <t>Total</t>
        </is>
      </c>
      <c r="B5" s="6" t="n">
        <v>1733472</v>
      </c>
      <c r="C5" s="6" t="n">
        <v>13384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Plant and Equipment (Details) - USD ($)</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Equipment and machinery</t>
        </is>
      </c>
      <c r="B3" s="6" t="n">
        <v>5353165</v>
      </c>
      <c r="C3" s="6" t="n">
        <v>5633421</v>
      </c>
    </row>
    <row r="4">
      <c r="A4" s="4" t="inlineStr">
        <is>
          <t>Furniture and office equipment</t>
        </is>
      </c>
      <c r="B4" s="5" t="n">
        <v>4167</v>
      </c>
      <c r="C4" s="5" t="n">
        <v>3505</v>
      </c>
    </row>
    <row r="5">
      <c r="A5" s="4" t="inlineStr">
        <is>
          <t>Auto vehicles</t>
        </is>
      </c>
      <c r="B5" s="5" t="n">
        <v>23145</v>
      </c>
      <c r="C5" s="5" t="n">
        <v>19783</v>
      </c>
    </row>
    <row r="6">
      <c r="A6" s="4" t="inlineStr">
        <is>
          <t>Leasehold improvement</t>
        </is>
      </c>
      <c r="B6" s="5" t="n">
        <v>116161</v>
      </c>
      <c r="C6" s="5" t="n">
        <v>122124</v>
      </c>
    </row>
    <row r="7">
      <c r="A7" s="4" t="inlineStr">
        <is>
          <t>Minus: Accumulated depreciation and amortization</t>
        </is>
      </c>
      <c r="B7" s="5" t="n">
        <v>-1696540</v>
      </c>
      <c r="C7" s="5" t="n">
        <v>-1497885</v>
      </c>
    </row>
    <row r="8">
      <c r="A8" s="4" t="inlineStr">
        <is>
          <t>Plant and equipment, net</t>
        </is>
      </c>
      <c r="B8" s="5" t="n">
        <v>3800098</v>
      </c>
      <c r="C8" s="5" t="n">
        <v>4280948</v>
      </c>
    </row>
    <row r="9">
      <c r="A9" s="4" t="inlineStr">
        <is>
          <t>Construction in progress</t>
        </is>
      </c>
      <c r="B9" s="5" t="n">
        <v>4309666</v>
      </c>
      <c r="C9" s="5" t="n">
        <v>2518836</v>
      </c>
    </row>
    <row r="10">
      <c r="A10" s="4" t="inlineStr">
        <is>
          <t>Property plant and equipment, net</t>
        </is>
      </c>
      <c r="B10" s="6" t="n">
        <v>8109764</v>
      </c>
      <c r="C10" s="6" t="n">
        <v>67997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Plant and equipment, net (Details Narrative) ¥ in Millions</t>
        </is>
      </c>
      <c r="H1" s="2" t="inlineStr">
        <is>
          <t>3 Months Ended</t>
        </is>
      </c>
      <c r="J1" s="2" t="inlineStr">
        <is>
          <t>6 Months Ended</t>
        </is>
      </c>
    </row>
    <row r="2">
      <c r="B2" s="2" t="inlineStr">
        <is>
          <t>Jun. 30, 2023 USD ($)</t>
        </is>
      </c>
      <c r="C2" s="2" t="inlineStr">
        <is>
          <t>Jun. 30, 2023 CNY (¥)</t>
        </is>
      </c>
      <c r="D2" s="2" t="inlineStr">
        <is>
          <t>Sep. 17, 2020 USD ($)</t>
        </is>
      </c>
      <c r="E2" s="2" t="inlineStr">
        <is>
          <t>Sep. 17, 2020 CNY (¥)</t>
        </is>
      </c>
      <c r="F2" s="2" t="inlineStr">
        <is>
          <t>Sep. 17, 2020 USD ($)</t>
        </is>
      </c>
      <c r="G2" s="2" t="inlineStr">
        <is>
          <t>Sep. 17, 2020 CNY (¥)</t>
        </is>
      </c>
      <c r="H2" s="2" t="inlineStr">
        <is>
          <t>Jun. 30, 2023 USD ($)</t>
        </is>
      </c>
      <c r="I2" s="2" t="inlineStr">
        <is>
          <t>Jun. 30, 2022 USD ($)</t>
        </is>
      </c>
      <c r="J2" s="2" t="inlineStr">
        <is>
          <t>Jun. 30, 2023 USD ($)</t>
        </is>
      </c>
      <c r="K2" s="2" t="inlineStr">
        <is>
          <t>Jun.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preciation and 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6679</v>
      </c>
      <c r="I4" s="6" t="n">
        <v>152837</v>
      </c>
      <c r="J4" s="6" t="n">
        <v>246707</v>
      </c>
      <c r="K4" s="6" t="n">
        <v>293363</v>
      </c>
    </row>
    <row r="5">
      <c r="A5" s="4" t="inlineStr">
        <is>
          <t>Construction Contra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lated party transaction</t>
        </is>
      </c>
      <c r="B7" s="6" t="n">
        <v>3567982</v>
      </c>
      <c r="C7" s="9" t="n">
        <v>25872509</v>
      </c>
      <c r="D7" s="6" t="n">
        <v>5420810</v>
      </c>
      <c r="E7" s="9" t="n">
        <v>35</v>
      </c>
      <c r="F7" s="6" t="n">
        <v>5420810</v>
      </c>
      <c r="G7" s="9" t="n">
        <v>35</v>
      </c>
      <c r="H7" s="4" t="inlineStr">
        <is>
          <t xml:space="preserve"> </t>
        </is>
      </c>
      <c r="I7" s="4" t="inlineStr">
        <is>
          <t xml:space="preserve"> </t>
        </is>
      </c>
      <c r="J7" s="4" t="inlineStr">
        <is>
          <t xml:space="preserve"> </t>
        </is>
      </c>
      <c r="K7" s="4" t="inlineStr">
        <is>
          <t xml:space="preserve"> </t>
        </is>
      </c>
    </row>
    <row r="8">
      <c r="A8" s="4" t="inlineStr">
        <is>
          <t>Construction comple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85</v>
      </c>
      <c r="K8" s="4" t="inlineStr">
        <is>
          <t xml:space="preserve"> </t>
        </is>
      </c>
    </row>
  </sheetData>
  <mergeCells count="5">
    <mergeCell ref="A1:A2"/>
    <mergeCell ref="B1:C1"/>
    <mergeCell ref="D1:G1"/>
    <mergeCell ref="H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 (Details) - USD ($)</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Land use rights</t>
        </is>
      </c>
      <c r="B3" s="6" t="n">
        <v>2093557</v>
      </c>
      <c r="C3" s="6" t="n">
        <v>2201040</v>
      </c>
    </row>
    <row r="4">
      <c r="A4" s="4" t="inlineStr">
        <is>
          <t>Less: Accumulated amortization</t>
        </is>
      </c>
      <c r="B4" s="5" t="n">
        <v>-113869</v>
      </c>
      <c r="C4" s="5" t="n">
        <v>-97705</v>
      </c>
    </row>
    <row r="5">
      <c r="A5" s="4" t="inlineStr">
        <is>
          <t>Intangible asset, net</t>
        </is>
      </c>
      <c r="B5" s="6" t="n">
        <v>1979688</v>
      </c>
      <c r="C5" s="6" t="n">
        <v>21033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angible asset, net (Details Narrative)</t>
        </is>
      </c>
      <c r="D1" s="2" t="inlineStr">
        <is>
          <t>3 Months Ended</t>
        </is>
      </c>
      <c r="F1" s="2" t="inlineStr">
        <is>
          <t>6 Months Ended</t>
        </is>
      </c>
    </row>
    <row r="2">
      <c r="B2" s="2" t="inlineStr">
        <is>
          <t>Oct. 21, 2020 USD ($)</t>
        </is>
      </c>
      <c r="C2" s="2" t="inlineStr">
        <is>
          <t>Oct. 21, 2020 CNY (¥)</t>
        </is>
      </c>
      <c r="D2" s="2" t="inlineStr">
        <is>
          <t>Jun. 30, 2023 USD ($)</t>
        </is>
      </c>
      <c r="E2" s="2" t="inlineStr">
        <is>
          <t>Jun. 30, 2022 USD ($)</t>
        </is>
      </c>
      <c r="F2" s="2" t="inlineStr">
        <is>
          <t>Jun. 30, 2023 USD ($)</t>
        </is>
      </c>
      <c r="G2" s="2" t="inlineStr">
        <is>
          <t>Jun. 30,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 useful life</t>
        </is>
      </c>
      <c r="B4" s="4" t="inlineStr">
        <is>
          <t>50 years</t>
        </is>
      </c>
      <c r="C4" s="4" t="inlineStr">
        <is>
          <t>50 years</t>
        </is>
      </c>
      <c r="D4" s="4" t="inlineStr">
        <is>
          <t xml:space="preserve"> </t>
        </is>
      </c>
      <c r="E4" s="4" t="inlineStr">
        <is>
          <t xml:space="preserve"> </t>
        </is>
      </c>
      <c r="F4" s="4" t="inlineStr">
        <is>
          <t xml:space="preserve"> </t>
        </is>
      </c>
      <c r="G4" s="4" t="inlineStr">
        <is>
          <t xml:space="preserve"> </t>
        </is>
      </c>
    </row>
    <row r="5">
      <c r="A5" s="4" t="inlineStr">
        <is>
          <t>Finite-lived intangible assets acquired</t>
        </is>
      </c>
      <c r="B5" s="6" t="n">
        <v>2064554</v>
      </c>
      <c r="C5" s="9" t="n">
        <v>13729900</v>
      </c>
      <c r="D5" s="4" t="inlineStr">
        <is>
          <t xml:space="preserve"> </t>
        </is>
      </c>
      <c r="E5" s="4" t="inlineStr">
        <is>
          <t xml:space="preserve"> </t>
        </is>
      </c>
      <c r="F5" s="4" t="inlineStr">
        <is>
          <t xml:space="preserve"> </t>
        </is>
      </c>
      <c r="G5" s="4" t="inlineStr">
        <is>
          <t xml:space="preserve"> </t>
        </is>
      </c>
    </row>
    <row r="6">
      <c r="A6" s="4" t="inlineStr">
        <is>
          <t>Exchange rate</t>
        </is>
      </c>
      <c r="B6" s="10" t="n">
        <v>0.1504</v>
      </c>
      <c r="C6" s="10" t="n">
        <v>0.1504</v>
      </c>
      <c r="D6" s="4" t="inlineStr">
        <is>
          <t xml:space="preserve"> </t>
        </is>
      </c>
      <c r="E6" s="4" t="inlineStr">
        <is>
          <t xml:space="preserve"> </t>
        </is>
      </c>
      <c r="F6" s="4" t="inlineStr">
        <is>
          <t xml:space="preserve"> </t>
        </is>
      </c>
      <c r="G6" s="4" t="inlineStr">
        <is>
          <t xml:space="preserve"> </t>
        </is>
      </c>
    </row>
    <row r="7">
      <c r="A7" s="4" t="inlineStr">
        <is>
          <t>Land Use Righ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of intangible assets</t>
        </is>
      </c>
      <c r="B9" s="4" t="inlineStr">
        <is>
          <t xml:space="preserve"> </t>
        </is>
      </c>
      <c r="C9" s="4" t="inlineStr">
        <is>
          <t xml:space="preserve"> </t>
        </is>
      </c>
      <c r="D9" s="6" t="n">
        <v>10682</v>
      </c>
      <c r="E9" s="6" t="n">
        <v>11384</v>
      </c>
      <c r="F9" s="6" t="n">
        <v>21777</v>
      </c>
      <c r="G9" s="6" t="n">
        <v>23364</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X6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8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Borrowings (Details Narrative)</t>
        </is>
      </c>
      <c r="H1" s="2" t="inlineStr">
        <is>
          <t>1 Months Ended</t>
        </is>
      </c>
      <c r="I1" s="2" t="inlineStr">
        <is>
          <t>3 Months Ended</t>
        </is>
      </c>
      <c r="K1" s="2" t="inlineStr">
        <is>
          <t>6 Months Ended</t>
        </is>
      </c>
      <c r="M1" s="2" t="inlineStr">
        <is>
          <t>12 Months Ended</t>
        </is>
      </c>
    </row>
    <row r="2">
      <c r="B2" s="2" t="inlineStr">
        <is>
          <t>Nov. 18, 2022 USD ($)</t>
        </is>
      </c>
      <c r="C2" s="2" t="inlineStr">
        <is>
          <t>Sep. 01, 2022 USD ($)</t>
        </is>
      </c>
      <c r="D2" s="2" t="inlineStr">
        <is>
          <t>Nov. 30, 2021 CNY (¥)</t>
        </is>
      </c>
      <c r="E2" s="2" t="inlineStr">
        <is>
          <t>Sep. 01, 2021 USD ($)</t>
        </is>
      </c>
      <c r="F2" s="2" t="inlineStr">
        <is>
          <t>Apr. 30, 2021 USD ($)</t>
        </is>
      </c>
      <c r="G2" s="2" t="inlineStr">
        <is>
          <t>Nov. 30, 2020 USD ($)</t>
        </is>
      </c>
      <c r="H2" s="2" t="inlineStr">
        <is>
          <t>Apr. 30, 2022 USD ($)</t>
        </is>
      </c>
      <c r="I2" s="2" t="inlineStr">
        <is>
          <t>Jun. 30, 2023 USD ($)</t>
        </is>
      </c>
      <c r="J2" s="2" t="inlineStr">
        <is>
          <t>Jun. 30, 2022 USD ($)</t>
        </is>
      </c>
      <c r="K2" s="2" t="inlineStr">
        <is>
          <t>Jun. 30, 2023 USD ($)</t>
        </is>
      </c>
      <c r="L2" s="2" t="inlineStr">
        <is>
          <t>Jun. 30, 2022 USD ($)</t>
        </is>
      </c>
      <c r="M2" s="2" t="inlineStr">
        <is>
          <t>Dec. 31, 2022 USD ($)</t>
        </is>
      </c>
      <c r="N2" s="2" t="inlineStr">
        <is>
          <t>Dec. 31, 2021 USD ($)</t>
        </is>
      </c>
      <c r="O2" s="2" t="inlineStr">
        <is>
          <t>Jun. 30, 2023 CNY (¥)</t>
        </is>
      </c>
      <c r="P2" s="2" t="inlineStr">
        <is>
          <t>Dec. 31, 2022 CNY (¥)</t>
        </is>
      </c>
      <c r="Q2" s="2" t="inlineStr">
        <is>
          <t>Nov. 18, 2022 CNY (¥)</t>
        </is>
      </c>
      <c r="R2" s="2" t="inlineStr">
        <is>
          <t>Sep. 01, 2022 CNY (¥)</t>
        </is>
      </c>
      <c r="S2" s="2" t="inlineStr">
        <is>
          <t>Mar. 31, 2022 USD ($)</t>
        </is>
      </c>
      <c r="T2" s="2" t="inlineStr">
        <is>
          <t>Nov. 30, 2021 USD ($)</t>
        </is>
      </c>
      <c r="U2" s="2" t="inlineStr">
        <is>
          <t>Nov. 30, 2021 CNY (¥)</t>
        </is>
      </c>
      <c r="V2" s="2" t="inlineStr">
        <is>
          <t>Sep. 01, 2021 CNY (¥)</t>
        </is>
      </c>
      <c r="W2" s="2" t="inlineStr">
        <is>
          <t>Apr. 30, 2021 CNY (¥)</t>
        </is>
      </c>
      <c r="X2" s="2" t="inlineStr">
        <is>
          <t>Nov. 30, 2020 CNY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Land use right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93557</v>
      </c>
      <c r="J4" s="4" t="inlineStr">
        <is>
          <t xml:space="preserve"> </t>
        </is>
      </c>
      <c r="K4" s="6" t="n">
        <v>2093557</v>
      </c>
      <c r="L4" s="4" t="inlineStr">
        <is>
          <t xml:space="preserve"> </t>
        </is>
      </c>
      <c r="M4" s="6" t="n">
        <v>220104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Repayment of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8731</v>
      </c>
      <c r="L5" s="6" t="n">
        <v>184457</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Machinery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353165</v>
      </c>
      <c r="J6" s="4" t="inlineStr">
        <is>
          <t xml:space="preserve"> </t>
        </is>
      </c>
      <c r="K6" s="5" t="n">
        <v>5353165</v>
      </c>
      <c r="L6" s="4" t="inlineStr">
        <is>
          <t xml:space="preserve"> </t>
        </is>
      </c>
      <c r="M6" s="5" t="n">
        <v>563342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Asset Pledged as Collater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Land use right value</t>
        </is>
      </c>
      <c r="B9" s="4" t="inlineStr">
        <is>
          <t xml:space="preserve"> </t>
        </is>
      </c>
      <c r="C9" s="4" t="inlineStr">
        <is>
          <t xml:space="preserve"> </t>
        </is>
      </c>
      <c r="D9" s="4" t="inlineStr">
        <is>
          <t xml:space="preserve"> </t>
        </is>
      </c>
      <c r="E9" s="4" t="inlineStr">
        <is>
          <t xml:space="preserve"> </t>
        </is>
      </c>
      <c r="F9" s="4" t="inlineStr">
        <is>
          <t xml:space="preserve"> </t>
        </is>
      </c>
      <c r="G9" s="6" t="n">
        <v>544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9" t="n">
        <v>35200000</v>
      </c>
    </row>
    <row r="10">
      <c r="A10" s="4" t="inlineStr">
        <is>
          <t>Machinery and equipme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9" t="n">
        <v>2300000</v>
      </c>
      <c r="V10" s="4" t="inlineStr">
        <is>
          <t xml:space="preserve"> </t>
        </is>
      </c>
      <c r="W10" s="4" t="inlineStr">
        <is>
          <t xml:space="preserve"> </t>
        </is>
      </c>
      <c r="X10" s="4" t="inlineStr">
        <is>
          <t xml:space="preserve"> </t>
        </is>
      </c>
    </row>
    <row r="11">
      <c r="A11" s="4" t="inlineStr">
        <is>
          <t>September 1, 202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Borrowings, maturity date</t>
        </is>
      </c>
      <c r="B13" s="4" t="inlineStr">
        <is>
          <t xml:space="preserve"> </t>
        </is>
      </c>
      <c r="C13" s="4" t="inlineStr">
        <is>
          <t>Dec. 31,  2023</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Fenghua Chunhu Branch [Member] | Asset Pledged as Collater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Borrowings, face amount</t>
        </is>
      </c>
      <c r="B16" s="6" t="n">
        <v>344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9" t="n">
        <v>2369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Term Loan [Member] | Ningbo Fenghua Rural Commercial Bank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Borrowings, face amount</t>
        </is>
      </c>
      <c r="B19" s="4" t="inlineStr">
        <is>
          <t xml:space="preserve"> </t>
        </is>
      </c>
      <c r="C19" s="4" t="inlineStr">
        <is>
          <t xml:space="preserve"> </t>
        </is>
      </c>
      <c r="D19" s="4" t="inlineStr">
        <is>
          <t xml:space="preserve"> </t>
        </is>
      </c>
      <c r="E19" s="4" t="inlineStr">
        <is>
          <t xml:space="preserve"> </t>
        </is>
      </c>
      <c r="F19" s="4" t="inlineStr">
        <is>
          <t xml:space="preserve"> </t>
        </is>
      </c>
      <c r="G19" s="6" t="n">
        <v>229885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2017005</v>
      </c>
      <c r="U19" s="5" t="n">
        <v>13000000</v>
      </c>
      <c r="V19" s="4" t="inlineStr">
        <is>
          <t xml:space="preserve"> </t>
        </is>
      </c>
      <c r="W19" s="4" t="inlineStr">
        <is>
          <t xml:space="preserve"> </t>
        </is>
      </c>
      <c r="X19" s="9" t="n">
        <v>15000000</v>
      </c>
    </row>
    <row r="20">
      <c r="A20" s="4" t="inlineStr">
        <is>
          <t>Borrowings, interest rate</t>
        </is>
      </c>
      <c r="B20" s="4" t="inlineStr">
        <is>
          <t xml:space="preserve"> </t>
        </is>
      </c>
      <c r="C20" s="4" t="inlineStr">
        <is>
          <t xml:space="preserve"> </t>
        </is>
      </c>
      <c r="D20" s="4" t="inlineStr">
        <is>
          <t xml:space="preserve"> </t>
        </is>
      </c>
      <c r="E20" s="4" t="inlineStr">
        <is>
          <t xml:space="preserve"> </t>
        </is>
      </c>
      <c r="F20" s="4" t="inlineStr">
        <is>
          <t xml:space="preserve"> </t>
        </is>
      </c>
      <c r="G20" s="11" t="n">
        <v>0.04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Repayment of loan | ¥</t>
        </is>
      </c>
      <c r="B21" s="4" t="inlineStr">
        <is>
          <t xml:space="preserve"> </t>
        </is>
      </c>
      <c r="C21" s="4" t="inlineStr">
        <is>
          <t xml:space="preserve"> </t>
        </is>
      </c>
      <c r="D21" s="9" t="n">
        <v>2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Term Loan [Member] | Unrelated Individu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Borrowings, face amount</t>
        </is>
      </c>
      <c r="B24" s="4" t="inlineStr">
        <is>
          <t xml:space="preserve"> </t>
        </is>
      </c>
      <c r="C24" s="4" t="inlineStr">
        <is>
          <t xml:space="preserve"> </t>
        </is>
      </c>
      <c r="D24" s="4" t="inlineStr">
        <is>
          <t xml:space="preserve"> </t>
        </is>
      </c>
      <c r="E24" s="6" t="n">
        <v>154832</v>
      </c>
      <c r="F24" s="6" t="n">
        <v>774401</v>
      </c>
      <c r="G24" s="4" t="inlineStr">
        <is>
          <t xml:space="preserve"> </t>
        </is>
      </c>
      <c r="H24" s="4" t="inlineStr">
        <is>
          <t xml:space="preserve"> </t>
        </is>
      </c>
      <c r="I24" s="5" t="n">
        <v>125968</v>
      </c>
      <c r="J24" s="4" t="inlineStr">
        <is>
          <t xml:space="preserve"> </t>
        </is>
      </c>
      <c r="K24" s="5" t="n">
        <v>125968</v>
      </c>
      <c r="L24" s="4" t="inlineStr">
        <is>
          <t xml:space="preserve"> </t>
        </is>
      </c>
      <c r="M24" s="4" t="inlineStr">
        <is>
          <t xml:space="preserve"> </t>
        </is>
      </c>
      <c r="N24" s="4" t="inlineStr">
        <is>
          <t xml:space="preserve"> </t>
        </is>
      </c>
      <c r="O24" s="9" t="n">
        <v>87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9" t="n">
        <v>1000000</v>
      </c>
      <c r="W24" s="9" t="n">
        <v>5000000</v>
      </c>
      <c r="X24" s="4" t="inlineStr">
        <is>
          <t xml:space="preserve"> </t>
        </is>
      </c>
    </row>
    <row r="25">
      <c r="A25" s="4" t="inlineStr">
        <is>
          <t>Borrowings, interest rate</t>
        </is>
      </c>
      <c r="B25" s="4" t="inlineStr">
        <is>
          <t xml:space="preserve"> </t>
        </is>
      </c>
      <c r="C25" s="4" t="inlineStr">
        <is>
          <t xml:space="preserve"> </t>
        </is>
      </c>
      <c r="D25" s="4" t="inlineStr">
        <is>
          <t xml:space="preserve"> </t>
        </is>
      </c>
      <c r="E25" s="8" t="n">
        <v>0.13</v>
      </c>
      <c r="F25" s="8" t="n">
        <v>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Interest rate term</t>
        </is>
      </c>
      <c r="B26" s="4" t="inlineStr">
        <is>
          <t xml:space="preserve"> </t>
        </is>
      </c>
      <c r="C26" s="4" t="inlineStr">
        <is>
          <t xml:space="preserve"> </t>
        </is>
      </c>
      <c r="D26" s="4" t="inlineStr">
        <is>
          <t xml:space="preserve"> </t>
        </is>
      </c>
      <c r="E26" s="4" t="inlineStr">
        <is>
          <t xml:space="preserve"> </t>
        </is>
      </c>
      <c r="F26" s="4" t="inlineStr">
        <is>
          <t>Pursuant to the loan agreement, the interest rate will increase
to 2% monthly if RLSP is in default of loan terms and the lender may further obtain 5% of RLSP’s ownership.</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April 30, 2021 Term Loan [Member] | Unrelated Individu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Borrowing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62022</v>
      </c>
      <c r="J29" s="4" t="inlineStr">
        <is>
          <t xml:space="preserve"> </t>
        </is>
      </c>
      <c r="K29" s="5" t="n">
        <v>262022</v>
      </c>
      <c r="L29" s="4" t="inlineStr">
        <is>
          <t xml:space="preserve"> </t>
        </is>
      </c>
      <c r="M29" s="5" t="n">
        <v>275474</v>
      </c>
      <c r="N29" s="4" t="inlineStr">
        <is>
          <t xml:space="preserve"> </t>
        </is>
      </c>
      <c r="O29" s="5" t="n">
        <v>1900000</v>
      </c>
      <c r="P29" s="9" t="n">
        <v>1900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eptember 1, 2021 Term Loan [Member] | Unrelated Individu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Borrowing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6195</v>
      </c>
      <c r="J32" s="4" t="inlineStr">
        <is>
          <t xml:space="preserve"> </t>
        </is>
      </c>
      <c r="K32" s="5" t="n">
        <v>66195</v>
      </c>
      <c r="L32" s="4" t="inlineStr">
        <is>
          <t xml:space="preserve"> </t>
        </is>
      </c>
      <c r="M32" s="5" t="n">
        <v>98591</v>
      </c>
      <c r="N32" s="4" t="inlineStr">
        <is>
          <t xml:space="preserve"> </t>
        </is>
      </c>
      <c r="O32" s="5" t="n">
        <v>480000</v>
      </c>
      <c r="P32" s="5" t="n">
        <v>680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eptember 30, 2022 [Member] | Unrelated Individu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Borrowings, face amount</t>
        </is>
      </c>
      <c r="B35" s="4" t="inlineStr">
        <is>
          <t xml:space="preserve"> </t>
        </is>
      </c>
      <c r="C35" s="6" t="n">
        <v>15079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9" t="n">
        <v>50000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hort-Term Debt [Member] | Unrelated Individu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Borrowings, face amount</t>
        </is>
      </c>
      <c r="B38" s="4" t="inlineStr">
        <is>
          <t xml:space="preserve"> </t>
        </is>
      </c>
      <c r="C38" s="4" t="inlineStr">
        <is>
          <t xml:space="preserve"> </t>
        </is>
      </c>
      <c r="D38" s="4" t="inlineStr">
        <is>
          <t xml:space="preserve"> </t>
        </is>
      </c>
      <c r="E38" s="6" t="n">
        <v>24773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9" t="n">
        <v>1600000</v>
      </c>
      <c r="W38" s="4" t="inlineStr">
        <is>
          <t xml:space="preserve"> </t>
        </is>
      </c>
      <c r="X38" s="4" t="inlineStr">
        <is>
          <t xml:space="preserve"> </t>
        </is>
      </c>
    </row>
    <row r="39">
      <c r="A39" s="4" t="inlineStr">
        <is>
          <t>Borrowings, interest rate</t>
        </is>
      </c>
      <c r="B39" s="4" t="inlineStr">
        <is>
          <t xml:space="preserve"> </t>
        </is>
      </c>
      <c r="C39" s="4" t="inlineStr">
        <is>
          <t xml:space="preserve"> </t>
        </is>
      </c>
      <c r="D39" s="4" t="inlineStr">
        <is>
          <t xml:space="preserve"> </t>
        </is>
      </c>
      <c r="E39" s="8" t="n">
        <v>0.0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Repayment of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69256</v>
      </c>
      <c r="N40" s="6" t="n">
        <v>85453</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eptember 1, 2021 Term Loan One [Member] | Unrelated Individu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Borrowing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79988</v>
      </c>
      <c r="J43" s="4" t="inlineStr">
        <is>
          <t xml:space="preserve"> </t>
        </is>
      </c>
      <c r="K43" s="5" t="n">
        <v>179988</v>
      </c>
      <c r="L43" s="4" t="inlineStr">
        <is>
          <t xml:space="preserve"> </t>
        </is>
      </c>
      <c r="M43" s="5" t="n">
        <v>61909</v>
      </c>
      <c r="N43" s="4" t="inlineStr">
        <is>
          <t xml:space="preserve"> </t>
        </is>
      </c>
      <c r="O43" s="5" t="n">
        <v>1300000</v>
      </c>
      <c r="P43" s="9" t="n">
        <v>430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Mortgages [Member] | Zhejiang Yongyin Financial leasing Co.,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Borrowings,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314857</v>
      </c>
      <c r="U46" s="9" t="n">
        <v>2000000</v>
      </c>
      <c r="V46" s="4" t="inlineStr">
        <is>
          <t xml:space="preserve"> </t>
        </is>
      </c>
      <c r="W46" s="4" t="inlineStr">
        <is>
          <t xml:space="preserve"> </t>
        </is>
      </c>
      <c r="X46" s="4" t="inlineStr">
        <is>
          <t xml:space="preserve"> </t>
        </is>
      </c>
    </row>
    <row r="47">
      <c r="A47" s="4" t="inlineStr">
        <is>
          <t>Borrowings, maturity date</t>
        </is>
      </c>
      <c r="B47" s="4" t="inlineStr">
        <is>
          <t xml:space="preserve"> </t>
        </is>
      </c>
      <c r="C47" s="4" t="inlineStr">
        <is>
          <t xml:space="preserve"> </t>
        </is>
      </c>
      <c r="D47" s="4" t="inlineStr">
        <is>
          <t>Nov. 19,  2023</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Loa,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88233</v>
      </c>
      <c r="J48" s="4" t="inlineStr">
        <is>
          <t xml:space="preserve"> </t>
        </is>
      </c>
      <c r="K48" s="5" t="n">
        <v>488233</v>
      </c>
      <c r="L48" s="4" t="inlineStr">
        <is>
          <t xml:space="preserve"> </t>
        </is>
      </c>
      <c r="M48" s="5" t="n">
        <v>135357</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Mortgages [Member] | Fenghua Chunhu Branch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Borrowings, face amount</t>
        </is>
      </c>
      <c r="B51" s="6" t="n">
        <v>188482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9" t="n">
        <v>1300000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Borrowings, interest rate</t>
        </is>
      </c>
      <c r="B52" s="11" t="n">
        <v>0.04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Loa,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792782</v>
      </c>
      <c r="J53" s="4" t="inlineStr">
        <is>
          <t xml:space="preserve"> </t>
        </is>
      </c>
      <c r="K53" s="5" t="n">
        <v>1792782</v>
      </c>
      <c r="L53" s="4" t="inlineStr">
        <is>
          <t xml:space="preserve"> </t>
        </is>
      </c>
      <c r="M53" s="5" t="n">
        <v>1884823</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Personal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ersonal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51625</v>
      </c>
      <c r="J56" s="4" t="inlineStr">
        <is>
          <t xml:space="preserve"> </t>
        </is>
      </c>
      <c r="K56" s="5" t="n">
        <v>551625</v>
      </c>
      <c r="L56" s="4" t="inlineStr">
        <is>
          <t xml:space="preserve"> </t>
        </is>
      </c>
      <c r="M56" s="4" t="inlineStr">
        <is>
          <t xml:space="preserve"> </t>
        </is>
      </c>
      <c r="N56" s="4" t="inlineStr">
        <is>
          <t xml:space="preserve"> </t>
        </is>
      </c>
      <c r="O56" s="9" t="n">
        <v>4000000</v>
      </c>
      <c r="P56" s="4" t="inlineStr">
        <is>
          <t xml:space="preserve"> </t>
        </is>
      </c>
      <c r="Q56" s="4" t="inlineStr">
        <is>
          <t xml:space="preserve"> </t>
        </is>
      </c>
      <c r="R56" s="4" t="inlineStr">
        <is>
          <t xml:space="preserve"> </t>
        </is>
      </c>
      <c r="S56" s="6" t="n">
        <v>20901</v>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Repayments of Subordinated Short-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45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Personal Loan [Member] | RLS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Loa,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0149</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Bank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68255</v>
      </c>
      <c r="J63" s="6" t="n">
        <v>55573</v>
      </c>
      <c r="K63" s="6" t="n">
        <v>108450</v>
      </c>
      <c r="L63" s="6" t="n">
        <v>102568</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sheetData>
  <mergeCells count="5">
    <mergeCell ref="A1:A2"/>
    <mergeCell ref="I1:J1"/>
    <mergeCell ref="K1:L1"/>
    <mergeCell ref="M1:N1"/>
    <mergeCell ref="T1:U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80"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elated Party Transactions (Details Narrative)</t>
        </is>
      </c>
      <c r="B1" s="2" t="inlineStr">
        <is>
          <t>3 Months Ended</t>
        </is>
      </c>
      <c r="D1" s="2" t="inlineStr">
        <is>
          <t>6 Months Ended</t>
        </is>
      </c>
      <c r="I1" s="2" t="inlineStr">
        <is>
          <t>12 Months Ended</t>
        </is>
      </c>
    </row>
    <row r="2">
      <c r="B2" s="2" t="inlineStr">
        <is>
          <t>Jun. 30, 2023 USD ($)</t>
        </is>
      </c>
      <c r="C2" s="2" t="inlineStr">
        <is>
          <t>Jun. 30, 2022 USD ($)</t>
        </is>
      </c>
      <c r="D2" s="2" t="inlineStr">
        <is>
          <t>Jun. 30, 2023 USD ($)</t>
        </is>
      </c>
      <c r="E2" s="2" t="inlineStr">
        <is>
          <t>Jun. 30, 2023 CNY (¥)</t>
        </is>
      </c>
      <c r="F2" s="2" t="inlineStr">
        <is>
          <t>Dec. 31, 2022 USD ($)</t>
        </is>
      </c>
      <c r="G2" s="2" t="inlineStr">
        <is>
          <t>Dec. 31, 2022 CNY (¥)</t>
        </is>
      </c>
      <c r="H2" s="2" t="inlineStr">
        <is>
          <t>Jun. 30, 2022 USD ($)</t>
        </is>
      </c>
      <c r="I2" s="2" t="inlineStr">
        <is>
          <t>Dec. 31, 2022 USD ($)</t>
        </is>
      </c>
      <c r="J2" s="2" t="inlineStr">
        <is>
          <t>Dec. 31, 2023 USD ($)</t>
        </is>
      </c>
      <c r="K2" s="2" t="inlineStr">
        <is>
          <t>Nov. 30, 2020 USD ($)</t>
        </is>
      </c>
      <c r="L2" s="2" t="inlineStr">
        <is>
          <t>Nov. 30, 2020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tainage payable</t>
        </is>
      </c>
      <c r="B4" s="4" t="inlineStr">
        <is>
          <t xml:space="preserve"> </t>
        </is>
      </c>
      <c r="C4" s="4" t="inlineStr">
        <is>
          <t xml:space="preserve"> </t>
        </is>
      </c>
      <c r="D4" s="4" t="inlineStr">
        <is>
          <t xml:space="preserve"> </t>
        </is>
      </c>
      <c r="E4" s="4" t="inlineStr">
        <is>
          <t xml:space="preserve"> </t>
        </is>
      </c>
      <c r="F4" s="6" t="n">
        <v>38138</v>
      </c>
      <c r="G4" s="4" t="inlineStr">
        <is>
          <t xml:space="preserve"> </t>
        </is>
      </c>
      <c r="H4" s="4" t="inlineStr">
        <is>
          <t xml:space="preserve"> </t>
        </is>
      </c>
      <c r="I4" s="6" t="n">
        <v>38138</v>
      </c>
      <c r="J4" s="4" t="inlineStr">
        <is>
          <t xml:space="preserve"> </t>
        </is>
      </c>
      <c r="K4" s="4" t="inlineStr">
        <is>
          <t xml:space="preserve"> </t>
        </is>
      </c>
      <c r="L4" s="4" t="inlineStr">
        <is>
          <t xml:space="preserve"> </t>
        </is>
      </c>
    </row>
    <row r="5">
      <c r="A5" s="4" t="inlineStr">
        <is>
          <t>Ownership description</t>
        </is>
      </c>
      <c r="B5" s="4" t="inlineStr">
        <is>
          <t xml:space="preserve"> </t>
        </is>
      </c>
      <c r="C5" s="4" t="inlineStr">
        <is>
          <t xml:space="preserve"> </t>
        </is>
      </c>
      <c r="D5" s="4" t="inlineStr">
        <is>
          <t>Effective on October 1, 2022, Ms. Hua reduced her ownership of Shanghai Xinsen to 15%, and so accordingly reduced her indirect
ownership of Hangzhou Xinsen to 10.5%. Xinsen Group is a rubber product trading expert with 20 years of experience in the auto parts
market, who charges 1% of the total sales amount before VAT tax as sales commission before June 30, 2023, and subsequently 0.25% effective
from October 1, 2022 after the renegotiation between RLSP and Xinsen Group. Sales commission incurred in each period is recorded as part
of selling expense of the Company.</t>
        </is>
      </c>
      <c r="E5" s="4" t="inlineStr">
        <is>
          <t>Effective on October 1, 2022, Ms. Hua reduced her ownership of Shanghai Xinsen to 15%, and so accordingly reduced her indirect
ownership of Hangzhou Xinsen to 10.5%. Xinsen Group is a rubber product trading expert with 20 years of experience in the auto parts
market, who charges 1% of the total sales amount before VAT tax as sales commission before June 30, 2023, and subsequently 0.25% effective
from October 1, 2022 after the renegotiation between RLSP and Xinsen Group. Sales commission incurred in each period is recorded as part
of selling expense of the Company.</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FDIC Insured Amount</t>
        </is>
      </c>
      <c r="B6" s="5" t="n">
        <v>250000</v>
      </c>
      <c r="C6" s="4" t="inlineStr">
        <is>
          <t xml:space="preserve"> </t>
        </is>
      </c>
      <c r="D6" s="6" t="n">
        <v>2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ounder and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ue from related party</t>
        </is>
      </c>
      <c r="B9" s="5" t="n">
        <v>2391554</v>
      </c>
      <c r="C9" s="4" t="inlineStr">
        <is>
          <t xml:space="preserve"> </t>
        </is>
      </c>
      <c r="D9" s="5" t="n">
        <v>2391554</v>
      </c>
      <c r="E9" s="4" t="inlineStr">
        <is>
          <t xml:space="preserve"> </t>
        </is>
      </c>
      <c r="F9" s="5" t="n">
        <v>2524366</v>
      </c>
      <c r="G9" s="4" t="inlineStr">
        <is>
          <t xml:space="preserve"> </t>
        </is>
      </c>
      <c r="H9" s="4" t="inlineStr">
        <is>
          <t xml:space="preserve"> </t>
        </is>
      </c>
      <c r="I9" s="5" t="n">
        <v>2524366</v>
      </c>
      <c r="J9" s="4" t="inlineStr">
        <is>
          <t xml:space="preserve"> </t>
        </is>
      </c>
      <c r="K9" s="4" t="inlineStr">
        <is>
          <t xml:space="preserve"> </t>
        </is>
      </c>
      <c r="L9" s="4" t="inlineStr">
        <is>
          <t xml:space="preserve"> </t>
        </is>
      </c>
    </row>
    <row r="10">
      <c r="A10" s="4" t="inlineStr">
        <is>
          <t>Cash, FDIC Insured Amount</t>
        </is>
      </c>
      <c r="B10" s="5" t="n">
        <v>194000</v>
      </c>
      <c r="C10" s="6" t="n">
        <v>188565</v>
      </c>
      <c r="D10" s="5" t="n">
        <v>194000</v>
      </c>
      <c r="E10" s="4" t="inlineStr">
        <is>
          <t xml:space="preserve"> </t>
        </is>
      </c>
      <c r="F10" s="4" t="inlineStr">
        <is>
          <t xml:space="preserve"> </t>
        </is>
      </c>
      <c r="G10" s="4" t="inlineStr">
        <is>
          <t xml:space="preserve"> </t>
        </is>
      </c>
      <c r="H10" s="6" t="n">
        <v>188565</v>
      </c>
      <c r="I10" s="4" t="inlineStr">
        <is>
          <t xml:space="preserve"> </t>
        </is>
      </c>
      <c r="J10" s="4" t="inlineStr">
        <is>
          <t xml:space="preserve"> </t>
        </is>
      </c>
      <c r="K10" s="4" t="inlineStr">
        <is>
          <t xml:space="preserve"> </t>
        </is>
      </c>
      <c r="L10" s="4" t="inlineStr">
        <is>
          <t xml:space="preserve"> </t>
        </is>
      </c>
    </row>
    <row r="11">
      <c r="A11" s="4" t="inlineStr">
        <is>
          <t>Payment Extens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ue from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595664</v>
      </c>
      <c r="K13" s="4" t="inlineStr">
        <is>
          <t xml:space="preserve"> </t>
        </is>
      </c>
      <c r="L13" s="4" t="inlineStr">
        <is>
          <t xml:space="preserve"> </t>
        </is>
      </c>
    </row>
    <row r="14">
      <c r="A14" s="4" t="inlineStr">
        <is>
          <t>Accounts payable</t>
        </is>
      </c>
      <c r="B14" s="4" t="inlineStr">
        <is>
          <t xml:space="preserve"> </t>
        </is>
      </c>
      <c r="C14" s="5" t="n">
        <v>6835124</v>
      </c>
      <c r="D14" s="4" t="inlineStr">
        <is>
          <t xml:space="preserve"> </t>
        </is>
      </c>
      <c r="E14" s="4" t="inlineStr">
        <is>
          <t xml:space="preserve"> </t>
        </is>
      </c>
      <c r="F14" s="5" t="n">
        <v>746480</v>
      </c>
      <c r="G14" s="4" t="inlineStr">
        <is>
          <t xml:space="preserve"> </t>
        </is>
      </c>
      <c r="H14" s="5" t="n">
        <v>6835124</v>
      </c>
      <c r="I14" s="5" t="n">
        <v>746480</v>
      </c>
      <c r="J14" s="4" t="inlineStr">
        <is>
          <t xml:space="preserve"> </t>
        </is>
      </c>
      <c r="K14" s="4" t="inlineStr">
        <is>
          <t xml:space="preserve"> </t>
        </is>
      </c>
      <c r="L14" s="4" t="inlineStr">
        <is>
          <t xml:space="preserve"> </t>
        </is>
      </c>
    </row>
    <row r="15">
      <c r="A15" s="4" t="inlineStr">
        <is>
          <t>Repayments of related party debt</t>
        </is>
      </c>
      <c r="B15" s="4" t="inlineStr">
        <is>
          <t xml:space="preserve"> </t>
        </is>
      </c>
      <c r="C15" s="4" t="inlineStr">
        <is>
          <t xml:space="preserve"> </t>
        </is>
      </c>
      <c r="D15" s="5" t="n">
        <v>300522</v>
      </c>
      <c r="E15" s="9" t="n">
        <v>2095000</v>
      </c>
      <c r="F15" s="5" t="n">
        <v>1626379</v>
      </c>
      <c r="G15" s="9" t="n">
        <v>11350337</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s Under Indirect Supply Mode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rchases from related party</t>
        </is>
      </c>
      <c r="B18" s="5" t="n">
        <v>1910202</v>
      </c>
      <c r="C18" s="5" t="n">
        <v>1205594</v>
      </c>
      <c r="D18" s="5" t="n">
        <v>3358311</v>
      </c>
      <c r="E18" s="4" t="inlineStr">
        <is>
          <t xml:space="preserve"> </t>
        </is>
      </c>
      <c r="F18" s="4" t="inlineStr">
        <is>
          <t xml:space="preserve"> </t>
        </is>
      </c>
      <c r="G18" s="4" t="inlineStr">
        <is>
          <t xml:space="preserve"> </t>
        </is>
      </c>
      <c r="H18" s="5" t="n">
        <v>3719213</v>
      </c>
      <c r="I18" s="4" t="inlineStr">
        <is>
          <t xml:space="preserve"> </t>
        </is>
      </c>
      <c r="J18" s="4" t="inlineStr">
        <is>
          <t xml:space="preserve"> </t>
        </is>
      </c>
      <c r="K18" s="4" t="inlineStr">
        <is>
          <t xml:space="preserve"> </t>
        </is>
      </c>
      <c r="L18" s="4" t="inlineStr">
        <is>
          <t xml:space="preserve"> </t>
        </is>
      </c>
    </row>
    <row r="19">
      <c r="A19" s="4" t="inlineStr">
        <is>
          <t>Accounts payable</t>
        </is>
      </c>
      <c r="B19" s="5" t="n">
        <v>17989</v>
      </c>
      <c r="C19" s="4" t="inlineStr">
        <is>
          <t xml:space="preserve"> </t>
        </is>
      </c>
      <c r="D19" s="5" t="n">
        <v>17989</v>
      </c>
      <c r="E19" s="4" t="inlineStr">
        <is>
          <t xml:space="preserve"> </t>
        </is>
      </c>
      <c r="F19" s="5" t="n">
        <v>18912</v>
      </c>
      <c r="G19" s="4" t="inlineStr">
        <is>
          <t xml:space="preserve"> </t>
        </is>
      </c>
      <c r="H19" s="4" t="inlineStr">
        <is>
          <t xml:space="preserve"> </t>
        </is>
      </c>
      <c r="I19" s="5" t="n">
        <v>18912</v>
      </c>
      <c r="J19" s="4" t="inlineStr">
        <is>
          <t xml:space="preserve"> </t>
        </is>
      </c>
      <c r="K19" s="4" t="inlineStr">
        <is>
          <t xml:space="preserve"> </t>
        </is>
      </c>
      <c r="L19" s="4" t="inlineStr">
        <is>
          <t xml:space="preserve"> </t>
        </is>
      </c>
    </row>
    <row r="20">
      <c r="A20" s="4" t="inlineStr">
        <is>
          <t>Accounts receivable, related parties</t>
        </is>
      </c>
      <c r="B20" s="5" t="n">
        <v>4164544</v>
      </c>
      <c r="C20" s="4" t="inlineStr">
        <is>
          <t xml:space="preserve"> </t>
        </is>
      </c>
      <c r="D20" s="5" t="n">
        <v>4164544</v>
      </c>
      <c r="E20" s="4" t="inlineStr">
        <is>
          <t xml:space="preserve"> </t>
        </is>
      </c>
      <c r="F20" s="5" t="n">
        <v>4665735</v>
      </c>
      <c r="G20" s="4" t="inlineStr">
        <is>
          <t xml:space="preserve"> </t>
        </is>
      </c>
      <c r="H20" s="4" t="inlineStr">
        <is>
          <t xml:space="preserve"> </t>
        </is>
      </c>
      <c r="I20" s="5" t="n">
        <v>4665735</v>
      </c>
      <c r="J20" s="4" t="inlineStr">
        <is>
          <t xml:space="preserve"> </t>
        </is>
      </c>
      <c r="K20" s="4" t="inlineStr">
        <is>
          <t xml:space="preserve"> </t>
        </is>
      </c>
      <c r="L20" s="4" t="inlineStr">
        <is>
          <t xml:space="preserve"> </t>
        </is>
      </c>
    </row>
    <row r="21">
      <c r="A21" s="4" t="inlineStr">
        <is>
          <t>Vendor 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urchases from related party</t>
        </is>
      </c>
      <c r="B23" s="4" t="inlineStr">
        <is>
          <t xml:space="preserve"> </t>
        </is>
      </c>
      <c r="C23" s="4" t="inlineStr">
        <is>
          <t xml:space="preserve"> </t>
        </is>
      </c>
      <c r="D23" s="5" t="n">
        <v>50691</v>
      </c>
      <c r="E23" s="4" t="inlineStr">
        <is>
          <t xml:space="preserve"> </t>
        </is>
      </c>
      <c r="F23" s="4" t="inlineStr">
        <is>
          <t xml:space="preserve"> </t>
        </is>
      </c>
      <c r="G23" s="4" t="inlineStr">
        <is>
          <t xml:space="preserve"> </t>
        </is>
      </c>
      <c r="H23" s="4" t="inlineStr">
        <is>
          <t xml:space="preserve"> </t>
        </is>
      </c>
      <c r="I23" s="5" t="n">
        <v>10353</v>
      </c>
      <c r="J23" s="4" t="inlineStr">
        <is>
          <t xml:space="preserve"> </t>
        </is>
      </c>
      <c r="K23" s="4" t="inlineStr">
        <is>
          <t xml:space="preserve"> </t>
        </is>
      </c>
      <c r="L23" s="4" t="inlineStr">
        <is>
          <t xml:space="preserve"> </t>
        </is>
      </c>
    </row>
    <row r="24">
      <c r="A24" s="4" t="inlineStr">
        <is>
          <t>Due from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068595</v>
      </c>
      <c r="L24" s="9" t="n">
        <v>15000000</v>
      </c>
    </row>
    <row r="25">
      <c r="A25" s="4" t="inlineStr">
        <is>
          <t>Vendor C [Member] | Raw Material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chases from related party</t>
        </is>
      </c>
      <c r="B27" s="5" t="n">
        <v>72052</v>
      </c>
      <c r="C27" s="5" t="n">
        <v>543838</v>
      </c>
      <c r="D27" s="5" t="n">
        <v>441441</v>
      </c>
      <c r="E27" s="4" t="inlineStr">
        <is>
          <t xml:space="preserve"> </t>
        </is>
      </c>
      <c r="F27" s="4" t="inlineStr">
        <is>
          <t xml:space="preserve"> </t>
        </is>
      </c>
      <c r="G27" s="4" t="inlineStr">
        <is>
          <t xml:space="preserve"> </t>
        </is>
      </c>
      <c r="H27" s="5" t="n">
        <v>1121791</v>
      </c>
      <c r="I27" s="4" t="inlineStr">
        <is>
          <t xml:space="preserve"> </t>
        </is>
      </c>
      <c r="J27" s="4" t="inlineStr">
        <is>
          <t xml:space="preserve"> </t>
        </is>
      </c>
      <c r="K27" s="4" t="inlineStr">
        <is>
          <t xml:space="preserve"> </t>
        </is>
      </c>
      <c r="L27" s="4" t="inlineStr">
        <is>
          <t xml:space="preserve"> </t>
        </is>
      </c>
    </row>
    <row r="28">
      <c r="A28" s="4" t="inlineStr">
        <is>
          <t>Vendor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s from related party</t>
        </is>
      </c>
      <c r="B30" s="5" t="n">
        <v>1956561</v>
      </c>
      <c r="C30" s="5" t="n">
        <v>1236093</v>
      </c>
      <c r="D30" s="5" t="n">
        <v>3864667</v>
      </c>
      <c r="E30" s="4" t="inlineStr">
        <is>
          <t xml:space="preserve"> </t>
        </is>
      </c>
      <c r="F30" s="4" t="inlineStr">
        <is>
          <t xml:space="preserve"> </t>
        </is>
      </c>
      <c r="G30" s="4" t="inlineStr">
        <is>
          <t xml:space="preserve"> </t>
        </is>
      </c>
      <c r="H30" s="5" t="n">
        <v>3793171</v>
      </c>
      <c r="I30" s="4" t="inlineStr">
        <is>
          <t xml:space="preserve"> </t>
        </is>
      </c>
      <c r="J30" s="4" t="inlineStr">
        <is>
          <t xml:space="preserve"> </t>
        </is>
      </c>
      <c r="K30" s="4" t="inlineStr">
        <is>
          <t xml:space="preserve"> </t>
        </is>
      </c>
      <c r="L30" s="4" t="inlineStr">
        <is>
          <t xml:space="preserve"> </t>
        </is>
      </c>
    </row>
    <row r="31">
      <c r="A31" s="4" t="inlineStr">
        <is>
          <t>Accounts payable</t>
        </is>
      </c>
      <c r="B31" s="5" t="n">
        <v>2406182</v>
      </c>
      <c r="C31" s="4" t="inlineStr">
        <is>
          <t xml:space="preserve"> </t>
        </is>
      </c>
      <c r="D31" s="5" t="n">
        <v>2406182</v>
      </c>
      <c r="E31" s="4" t="inlineStr">
        <is>
          <t xml:space="preserve"> </t>
        </is>
      </c>
      <c r="F31" s="5" t="n">
        <v>2384035</v>
      </c>
      <c r="G31" s="4" t="inlineStr">
        <is>
          <t xml:space="preserve"> </t>
        </is>
      </c>
      <c r="H31" s="4" t="inlineStr">
        <is>
          <t xml:space="preserve"> </t>
        </is>
      </c>
      <c r="I31" s="5" t="n">
        <v>2384035</v>
      </c>
      <c r="J31" s="4" t="inlineStr">
        <is>
          <t xml:space="preserve"> </t>
        </is>
      </c>
      <c r="K31" s="4" t="inlineStr">
        <is>
          <t xml:space="preserve"> </t>
        </is>
      </c>
      <c r="L31" s="4" t="inlineStr">
        <is>
          <t xml:space="preserve"> </t>
        </is>
      </c>
    </row>
    <row r="32">
      <c r="A32" s="4" t="inlineStr">
        <is>
          <t>Vendor 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urchases from related party</t>
        </is>
      </c>
      <c r="B34" s="4" t="inlineStr">
        <is>
          <t xml:space="preserve"> </t>
        </is>
      </c>
      <c r="C34" s="6" t="n">
        <v>6348</v>
      </c>
      <c r="D34" s="4" t="inlineStr">
        <is>
          <t xml:space="preserve"> </t>
        </is>
      </c>
      <c r="E34" s="4" t="inlineStr">
        <is>
          <t xml:space="preserve"> </t>
        </is>
      </c>
      <c r="F34" s="4" t="inlineStr">
        <is>
          <t xml:space="preserve"> </t>
        </is>
      </c>
      <c r="G34" s="4" t="inlineStr">
        <is>
          <t xml:space="preserve"> </t>
        </is>
      </c>
      <c r="H34" s="6" t="n">
        <v>6348</v>
      </c>
      <c r="I34" s="4" t="inlineStr">
        <is>
          <t xml:space="preserve"> </t>
        </is>
      </c>
      <c r="J34" s="4" t="inlineStr">
        <is>
          <t xml:space="preserve"> </t>
        </is>
      </c>
      <c r="K34" s="4" t="inlineStr">
        <is>
          <t xml:space="preserve"> </t>
        </is>
      </c>
      <c r="L34" s="4" t="inlineStr">
        <is>
          <t xml:space="preserve"> </t>
        </is>
      </c>
    </row>
    <row r="35">
      <c r="A35" s="4" t="inlineStr">
        <is>
          <t>Accounts payable</t>
        </is>
      </c>
      <c r="B35" s="5" t="n">
        <v>4595664</v>
      </c>
      <c r="C35" s="4" t="inlineStr">
        <is>
          <t xml:space="preserve"> </t>
        </is>
      </c>
      <c r="D35" s="5" t="n">
        <v>4595664</v>
      </c>
      <c r="E35" s="4" t="inlineStr">
        <is>
          <t xml:space="preserve"> </t>
        </is>
      </c>
      <c r="F35" s="5" t="n">
        <v>5135351</v>
      </c>
      <c r="G35" s="4" t="inlineStr">
        <is>
          <t xml:space="preserve"> </t>
        </is>
      </c>
      <c r="H35" s="4" t="inlineStr">
        <is>
          <t xml:space="preserve"> </t>
        </is>
      </c>
      <c r="I35" s="5" t="n">
        <v>5135351</v>
      </c>
      <c r="J35" s="4" t="inlineStr">
        <is>
          <t xml:space="preserve"> </t>
        </is>
      </c>
      <c r="K35" s="4" t="inlineStr">
        <is>
          <t xml:space="preserve"> </t>
        </is>
      </c>
      <c r="L35" s="4" t="inlineStr">
        <is>
          <t xml:space="preserve"> </t>
        </is>
      </c>
    </row>
    <row r="36">
      <c r="A36" s="4" t="inlineStr">
        <is>
          <t>Retainage payable</t>
        </is>
      </c>
      <c r="B36" s="4" t="inlineStr">
        <is>
          <t xml:space="preserve"> </t>
        </is>
      </c>
      <c r="C36" s="4" t="inlineStr">
        <is>
          <t xml:space="preserve"> </t>
        </is>
      </c>
      <c r="D36" s="4" t="inlineStr">
        <is>
          <t xml:space="preserve"> </t>
        </is>
      </c>
      <c r="E36" s="4" t="inlineStr">
        <is>
          <t xml:space="preserve"> </t>
        </is>
      </c>
      <c r="F36" s="6" t="n">
        <v>38119</v>
      </c>
      <c r="G36" s="4" t="inlineStr">
        <is>
          <t xml:space="preserve"> </t>
        </is>
      </c>
      <c r="H36" s="4" t="inlineStr">
        <is>
          <t xml:space="preserve"> </t>
        </is>
      </c>
      <c r="I36" s="6" t="n">
        <v>38119</v>
      </c>
      <c r="J36" s="4" t="inlineStr">
        <is>
          <t xml:space="preserve"> </t>
        </is>
      </c>
      <c r="K36" s="4" t="inlineStr">
        <is>
          <t xml:space="preserve"> </t>
        </is>
      </c>
      <c r="L36" s="4" t="inlineStr">
        <is>
          <t xml:space="preserve"> </t>
        </is>
      </c>
    </row>
    <row r="37">
      <c r="A37" s="4" t="inlineStr">
        <is>
          <t>Shanghai Haozong Rubber &amp; Plastic Technology Co., Ltd [Member] | Jun To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wnership percentage</t>
        </is>
      </c>
      <c r="B39" s="8" t="n">
        <v>0.3</v>
      </c>
      <c r="C39" s="4" t="inlineStr">
        <is>
          <t xml:space="preserve"> </t>
        </is>
      </c>
      <c r="D39" s="8" t="n">
        <v>0.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Xinsen Sealing Products (Hangzhou) Co., Ltd [Member] | XingxiuHu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wnership percentage</t>
        </is>
      </c>
      <c r="B42" s="8" t="n">
        <v>0.9</v>
      </c>
      <c r="C42" s="4" t="inlineStr">
        <is>
          <t xml:space="preserve"> </t>
        </is>
      </c>
      <c r="D42" s="8" t="n">
        <v>0.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Xinsen Sealing Products (Hangzhou) Co., Ltd [Member] | Shanghai Xinse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wnership percentage</t>
        </is>
      </c>
      <c r="B45" s="8" t="n">
        <v>0.7</v>
      </c>
      <c r="C45" s="4" t="inlineStr">
        <is>
          <t xml:space="preserve"> </t>
        </is>
      </c>
      <c r="D45" s="8" t="n">
        <v>0.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4">
    <mergeCell ref="A1:A2"/>
    <mergeCell ref="B1:C1"/>
    <mergeCell ref="D1:H1"/>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3" customWidth="1" min="3" max="3"/>
    <col width="15" customWidth="1" min="4" max="4"/>
  </cols>
  <sheetData>
    <row r="1">
      <c r="A1" s="1" t="inlineStr">
        <is>
          <t>Shareholder’s Equity (Details Narrative) - USD ($)</t>
        </is>
      </c>
      <c r="D1" s="2" t="inlineStr">
        <is>
          <t>6 Months Ended</t>
        </is>
      </c>
    </row>
    <row r="2">
      <c r="B2" s="2" t="inlineStr">
        <is>
          <t>Jun. 30, 2023</t>
        </is>
      </c>
      <c r="C2" s="2" t="inlineStr">
        <is>
          <t>May 31, 2023</t>
        </is>
      </c>
      <c r="D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value subscription</t>
        </is>
      </c>
      <c r="B4" s="4" t="inlineStr">
        <is>
          <t xml:space="preserve"> </t>
        </is>
      </c>
      <c r="C4" s="4" t="inlineStr">
        <is>
          <t xml:space="preserve"> </t>
        </is>
      </c>
      <c r="D4" s="6" t="n">
        <v>378000</v>
      </c>
    </row>
    <row r="5">
      <c r="A5" s="4" t="inlineStr">
        <is>
          <t>Common Stock [Member]</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Common shares, issued</t>
        </is>
      </c>
      <c r="B7" s="5" t="n">
        <v>126000</v>
      </c>
      <c r="C7" s="5" t="n">
        <v>126000</v>
      </c>
      <c r="D7" s="5" t="n">
        <v>126000</v>
      </c>
    </row>
    <row r="8">
      <c r="A8" s="4" t="inlineStr">
        <is>
          <t>Share price</t>
        </is>
      </c>
      <c r="B8" s="6" t="n">
        <v>3</v>
      </c>
      <c r="C8" s="6" t="n">
        <v>3</v>
      </c>
      <c r="D8" s="6" t="n">
        <v>3</v>
      </c>
    </row>
    <row r="9">
      <c r="A9" s="4" t="inlineStr">
        <is>
          <t>Total value subscription</t>
        </is>
      </c>
      <c r="B9" s="6" t="n">
        <v>378000</v>
      </c>
      <c r="C9" s="4" t="inlineStr">
        <is>
          <t xml:space="preserve"> </t>
        </is>
      </c>
      <c r="D9" s="6" t="n">
        <v>12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17"/>
  <sheetViews>
    <sheetView workbookViewId="0">
      <selection activeCell="A1" sqref="A1"/>
    </sheetView>
  </sheetViews>
  <sheetFormatPr baseColWidth="8" defaultRowHeight="15"/>
  <cols>
    <col width="49" customWidth="1" min="1" max="1"/>
    <col width="22" customWidth="1" min="2" max="2"/>
    <col width="22" customWidth="1" min="3" max="3"/>
    <col width="77" customWidth="1" min="4" max="4"/>
    <col width="77"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Commitment and Contingencies (Details Narrative)</t>
        </is>
      </c>
      <c r="B1" s="2" t="inlineStr">
        <is>
          <t>Jun. 30, 2023 USD ($)</t>
        </is>
      </c>
      <c r="C1" s="2" t="inlineStr">
        <is>
          <t>Jun. 30, 2023 CNY (¥)</t>
        </is>
      </c>
      <c r="D1" s="2" t="inlineStr">
        <is>
          <t>Jan. 14, 2023 USD ($)</t>
        </is>
      </c>
      <c r="E1" s="2" t="inlineStr">
        <is>
          <t>Jan. 14, 2023 CNY (¥)</t>
        </is>
      </c>
      <c r="F1" s="2" t="inlineStr">
        <is>
          <t>Apr. 20, 2021 USD ($)</t>
        </is>
      </c>
      <c r="G1" s="2" t="inlineStr">
        <is>
          <t>Apr. 20, 2021 CNY (¥)</t>
        </is>
      </c>
      <c r="H1" s="2" t="inlineStr">
        <is>
          <t>Sep. 17, 2020 USD ($)</t>
        </is>
      </c>
      <c r="I1" s="2" t="inlineStr">
        <is>
          <t>Sep. 17, 2020 CNY (¥)</t>
        </is>
      </c>
      <c r="J1" s="2" t="inlineStr">
        <is>
          <t>Sep. 17, 2020 USD ($)</t>
        </is>
      </c>
      <c r="K1" s="2" t="inlineStr">
        <is>
          <t>Sep. 17, 2020 CNY (¥)</t>
        </is>
      </c>
      <c r="L1" s="2" t="inlineStr">
        <is>
          <t>Oct. 31, 2019 USD ($)</t>
        </is>
      </c>
      <c r="M1" s="2" t="inlineStr">
        <is>
          <t>Oct. 31, 2019 CNY (¥)</t>
        </is>
      </c>
      <c r="N1" s="2" t="inlineStr">
        <is>
          <t>Aug. 01, 2022 USD ($)</t>
        </is>
      </c>
      <c r="O1" s="2" t="inlineStr">
        <is>
          <t>Aug. 01, 2022 CNY (¥)</t>
        </is>
      </c>
      <c r="P1" s="2" t="inlineStr">
        <is>
          <t>Jul. 05, 2022 CNY (¥)</t>
        </is>
      </c>
      <c r="Q1" s="2" t="inlineStr">
        <is>
          <t>Apr. 20, 2021 CNY (¥)</t>
        </is>
      </c>
      <c r="R1" s="2" t="inlineStr">
        <is>
          <t>Oct. 31, 2019 CNY (¥)</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Litigation settlement, unpaid balance</t>
        </is>
      </c>
      <c r="B3" s="4" t="inlineStr">
        <is>
          <t xml:space="preserve"> </t>
        </is>
      </c>
      <c r="C3" s="4" t="inlineStr">
        <is>
          <t xml:space="preserve"> </t>
        </is>
      </c>
      <c r="D3" s="4" t="inlineStr">
        <is>
          <t xml:space="preserve"> </t>
        </is>
      </c>
      <c r="E3" s="4" t="inlineStr">
        <is>
          <t xml:space="preserve"> </t>
        </is>
      </c>
      <c r="F3" s="6" t="n">
        <v>46454</v>
      </c>
      <c r="G3" s="9" t="n">
        <v>3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itigation settlement, interest</t>
        </is>
      </c>
      <c r="B4" s="4" t="inlineStr">
        <is>
          <t xml:space="preserve"> </t>
        </is>
      </c>
      <c r="C4" s="4" t="inlineStr">
        <is>
          <t xml:space="preserve"> </t>
        </is>
      </c>
      <c r="D4" s="4" t="inlineStr">
        <is>
          <t xml:space="preserve"> </t>
        </is>
      </c>
      <c r="E4" s="4" t="inlineStr">
        <is>
          <t xml:space="preserve"> </t>
        </is>
      </c>
      <c r="F4" s="8" t="n">
        <v>0.24</v>
      </c>
      <c r="G4" s="8" t="n">
        <v>0.2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ease payments</t>
        </is>
      </c>
      <c r="B5" s="4" t="inlineStr">
        <is>
          <t xml:space="preserve"> </t>
        </is>
      </c>
      <c r="C5" s="4" t="inlineStr">
        <is>
          <t xml:space="preserve"> </t>
        </is>
      </c>
      <c r="D5" s="4" t="inlineStr">
        <is>
          <t xml:space="preserve"> </t>
        </is>
      </c>
      <c r="E5" s="4" t="inlineStr">
        <is>
          <t xml:space="preserve"> </t>
        </is>
      </c>
      <c r="F5" s="6" t="n">
        <v>5885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9" t="n">
        <v>380000</v>
      </c>
      <c r="R5" s="4" t="inlineStr">
        <is>
          <t xml:space="preserve"> </t>
        </is>
      </c>
    </row>
    <row r="6">
      <c r="A6" s="4" t="inlineStr">
        <is>
          <t>Extended lease term</t>
        </is>
      </c>
      <c r="B6" s="4" t="inlineStr">
        <is>
          <t xml:space="preserve"> </t>
        </is>
      </c>
      <c r="C6" s="4" t="inlineStr">
        <is>
          <t xml:space="preserve"> </t>
        </is>
      </c>
      <c r="D6" s="4" t="inlineStr">
        <is>
          <t>which extended the lease agreement from January 15, 2023 to January 14, 2024</t>
        </is>
      </c>
      <c r="E6" s="4" t="inlineStr">
        <is>
          <t>which extended the lease agreement from January 15, 2023 to January 14, 2024</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Lease payment</t>
        </is>
      </c>
      <c r="B7" s="4" t="inlineStr">
        <is>
          <t xml:space="preserve"> </t>
        </is>
      </c>
      <c r="C7" s="4" t="inlineStr">
        <is>
          <t xml:space="preserve"> </t>
        </is>
      </c>
      <c r="D7" s="6" t="n">
        <v>61638</v>
      </c>
      <c r="E7" s="9" t="n">
        <v>429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ettle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urchase from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1000</v>
      </c>
      <c r="M10" s="9" t="n">
        <v>200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lated party unapid purchas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000</v>
      </c>
      <c r="M11" s="4" t="inlineStr">
        <is>
          <t xml:space="preserve"> </t>
        </is>
      </c>
      <c r="N11" s="4" t="inlineStr">
        <is>
          <t xml:space="preserve"> </t>
        </is>
      </c>
      <c r="O11" s="4" t="inlineStr">
        <is>
          <t xml:space="preserve"> </t>
        </is>
      </c>
      <c r="P11" s="9" t="n">
        <v>170000</v>
      </c>
      <c r="Q11" s="4" t="inlineStr">
        <is>
          <t xml:space="preserve"> </t>
        </is>
      </c>
      <c r="R11" s="9" t="n">
        <v>30000</v>
      </c>
    </row>
    <row r="12">
      <c r="A12" s="4" t="inlineStr">
        <is>
          <t>Settlement Agreement [Member] | GFM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lated party unapid purch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0000</v>
      </c>
      <c r="O14" s="9" t="n">
        <v>131850</v>
      </c>
      <c r="P14" s="4" t="inlineStr">
        <is>
          <t xml:space="preserve"> </t>
        </is>
      </c>
      <c r="Q14" s="4" t="inlineStr">
        <is>
          <t xml:space="preserve"> </t>
        </is>
      </c>
      <c r="R14" s="4" t="inlineStr">
        <is>
          <t xml:space="preserve"> </t>
        </is>
      </c>
    </row>
    <row r="15">
      <c r="A15" s="4" t="inlineStr">
        <is>
          <t>Construction Contrac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lated party transaction</t>
        </is>
      </c>
      <c r="B17" s="6" t="n">
        <v>3567982</v>
      </c>
      <c r="C17" s="9" t="n">
        <v>25872509000000</v>
      </c>
      <c r="D17" s="4" t="inlineStr">
        <is>
          <t xml:space="preserve"> </t>
        </is>
      </c>
      <c r="E17" s="4" t="inlineStr">
        <is>
          <t xml:space="preserve"> </t>
        </is>
      </c>
      <c r="F17" s="4" t="inlineStr">
        <is>
          <t xml:space="preserve"> </t>
        </is>
      </c>
      <c r="G17" s="4" t="inlineStr">
        <is>
          <t xml:space="preserve"> </t>
        </is>
      </c>
      <c r="H17" s="6" t="n">
        <v>5420810</v>
      </c>
      <c r="I17" s="9" t="n">
        <v>35000000</v>
      </c>
      <c r="J17" s="6" t="n">
        <v>5420810</v>
      </c>
      <c r="K17" s="9" t="n">
        <v>350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Other Comprehensive Income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370538</v>
      </c>
      <c r="C4" s="6" t="n">
        <v>976845</v>
      </c>
      <c r="D4" s="6" t="n">
        <v>1267970</v>
      </c>
      <c r="E4" s="6" t="n">
        <v>2197969</v>
      </c>
    </row>
    <row r="5">
      <c r="A5" s="4" t="inlineStr">
        <is>
          <t>Sales-related parties</t>
        </is>
      </c>
      <c r="B5" s="5" t="n">
        <v>1910202</v>
      </c>
      <c r="C5" s="5" t="n">
        <v>1205594</v>
      </c>
      <c r="D5" s="5" t="n">
        <v>3358311</v>
      </c>
      <c r="E5" s="5" t="n">
        <v>3719213</v>
      </c>
    </row>
    <row r="6">
      <c r="A6" s="4" t="inlineStr">
        <is>
          <t>Total</t>
        </is>
      </c>
      <c r="B6" s="5" t="n">
        <v>2280740</v>
      </c>
      <c r="C6" s="5" t="n">
        <v>2182439</v>
      </c>
      <c r="D6" s="5" t="n">
        <v>4626281</v>
      </c>
      <c r="E6" s="5" t="n">
        <v>5917182</v>
      </c>
    </row>
    <row r="7">
      <c r="A7" s="4" t="inlineStr">
        <is>
          <t>Cost of sales</t>
        </is>
      </c>
      <c r="B7" s="5" t="n">
        <v>2034905</v>
      </c>
      <c r="C7" s="5" t="n">
        <v>2089977</v>
      </c>
      <c r="D7" s="5" t="n">
        <v>4313325</v>
      </c>
      <c r="E7" s="5" t="n">
        <v>5601078</v>
      </c>
    </row>
    <row r="8">
      <c r="A8" s="4" t="inlineStr">
        <is>
          <t>Gross profit</t>
        </is>
      </c>
      <c r="B8" s="5" t="n">
        <v>245835</v>
      </c>
      <c r="C8" s="5" t="n">
        <v>92462</v>
      </c>
      <c r="D8" s="5" t="n">
        <v>312956</v>
      </c>
      <c r="E8" s="5" t="n">
        <v>31610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expenses</t>
        </is>
      </c>
      <c r="B10" s="5" t="n">
        <v>15296</v>
      </c>
      <c r="C10" s="5" t="n">
        <v>38172</v>
      </c>
      <c r="D10" s="5" t="n">
        <v>62163</v>
      </c>
      <c r="E10" s="5" t="n">
        <v>92534</v>
      </c>
    </row>
    <row r="11">
      <c r="A11" s="4" t="inlineStr">
        <is>
          <t>General &amp; administrative expenses</t>
        </is>
      </c>
      <c r="B11" s="5" t="n">
        <v>178623</v>
      </c>
      <c r="C11" s="5" t="n">
        <v>224059</v>
      </c>
      <c r="D11" s="5" t="n">
        <v>373535</v>
      </c>
      <c r="E11" s="5" t="n">
        <v>415186</v>
      </c>
    </row>
    <row r="12">
      <c r="A12" s="4" t="inlineStr">
        <is>
          <t>Total operation expenses</t>
        </is>
      </c>
      <c r="B12" s="5" t="n">
        <v>193919</v>
      </c>
      <c r="C12" s="5" t="n">
        <v>262231</v>
      </c>
      <c r="D12" s="5" t="n">
        <v>435698</v>
      </c>
      <c r="E12" s="5" t="n">
        <v>507720</v>
      </c>
    </row>
    <row r="13">
      <c r="A13" s="4" t="inlineStr">
        <is>
          <t>(Loss) income from operation</t>
        </is>
      </c>
      <c r="B13" s="5" t="n">
        <v>51916</v>
      </c>
      <c r="C13" s="5" t="n">
        <v>-169769</v>
      </c>
      <c r="D13" s="5" t="n">
        <v>-122742</v>
      </c>
      <c r="E13" s="5" t="n">
        <v>-19161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68255</v>
      </c>
      <c r="C15" s="5" t="n">
        <v>-55573</v>
      </c>
      <c r="D15" s="5" t="n">
        <v>-108450</v>
      </c>
      <c r="E15" s="5" t="n">
        <v>-102568</v>
      </c>
    </row>
    <row r="16">
      <c r="A16" s="4" t="inlineStr">
        <is>
          <t>Other expense, net</t>
        </is>
      </c>
      <c r="B16" s="5" t="n">
        <v>-12301</v>
      </c>
      <c r="C16" s="5" t="n">
        <v>2164</v>
      </c>
      <c r="D16" s="5" t="n">
        <v>12287</v>
      </c>
      <c r="E16" s="5" t="n">
        <v>2322</v>
      </c>
    </row>
    <row r="17">
      <c r="A17" s="4" t="inlineStr">
        <is>
          <t>Total other expenses, net</t>
        </is>
      </c>
      <c r="B17" s="5" t="n">
        <v>-80556</v>
      </c>
      <c r="C17" s="5" t="n">
        <v>-53409</v>
      </c>
      <c r="D17" s="5" t="n">
        <v>-96163</v>
      </c>
      <c r="E17" s="5" t="n">
        <v>-100246</v>
      </c>
    </row>
    <row r="18">
      <c r="A18" s="4" t="inlineStr">
        <is>
          <t>Net income (loss) before income taxes</t>
        </is>
      </c>
      <c r="B18" s="5" t="n">
        <v>-28640</v>
      </c>
      <c r="C18" s="5" t="n">
        <v>-223178</v>
      </c>
      <c r="D18" s="5" t="n">
        <v>-218905</v>
      </c>
      <c r="E18" s="5" t="n">
        <v>-291862</v>
      </c>
    </row>
    <row r="19">
      <c r="A19" s="4" t="inlineStr">
        <is>
          <t>Income tax expenses</t>
        </is>
      </c>
      <c r="B19" s="5" t="n">
        <v>7254</v>
      </c>
      <c r="C19" s="5" t="n">
        <v>-200</v>
      </c>
      <c r="D19" s="5" t="n">
        <v>16309</v>
      </c>
      <c r="E19" s="5" t="n">
        <v>7838</v>
      </c>
    </row>
    <row r="20">
      <c r="A20" s="4" t="inlineStr">
        <is>
          <t>Net loss</t>
        </is>
      </c>
      <c r="B20" s="5" t="n">
        <v>-35894</v>
      </c>
      <c r="C20" s="5" t="n">
        <v>-222978</v>
      </c>
      <c r="D20" s="5" t="n">
        <v>-235214</v>
      </c>
      <c r="E20" s="5" t="n">
        <v>-299700</v>
      </c>
    </row>
    <row r="21">
      <c r="A21" s="4" t="inlineStr">
        <is>
          <t>Foreign currency translation, net of tax</t>
        </is>
      </c>
      <c r="B21" s="5" t="n">
        <v>-163474</v>
      </c>
      <c r="C21" s="5" t="n">
        <v>-8985</v>
      </c>
      <c r="D21" s="5" t="n">
        <v>-149492</v>
      </c>
      <c r="E21" s="5" t="n">
        <v>-9513</v>
      </c>
    </row>
    <row r="22">
      <c r="A22" s="4" t="inlineStr">
        <is>
          <t>Comprehensive loss</t>
        </is>
      </c>
      <c r="B22" s="6" t="n">
        <v>-199368</v>
      </c>
      <c r="C22" s="6" t="n">
        <v>-231963</v>
      </c>
      <c r="D22" s="6" t="n">
        <v>-384706</v>
      </c>
      <c r="E22" s="6" t="n">
        <v>-309213</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loss per share</t>
        </is>
      </c>
      <c r="B24" s="6" t="n">
        <v>0</v>
      </c>
      <c r="C24" s="6" t="n">
        <v>0</v>
      </c>
      <c r="D24" s="7" t="n">
        <v>-0.01</v>
      </c>
      <c r="E24" s="7" t="n">
        <v>-0.01</v>
      </c>
    </row>
    <row r="25">
      <c r="A25" s="4" t="inlineStr">
        <is>
          <t>Diluted loss per share</t>
        </is>
      </c>
      <c r="B25" s="6" t="n">
        <v>0</v>
      </c>
      <c r="C25" s="6" t="n">
        <v>0</v>
      </c>
      <c r="D25" s="7" t="n">
        <v>-0.01</v>
      </c>
      <c r="E25" s="7" t="n">
        <v>-0.01</v>
      </c>
    </row>
    <row r="26">
      <c r="A26" s="4" t="inlineStr">
        <is>
          <t>Weighted average common shares outstanding, basic</t>
        </is>
      </c>
      <c r="B26" s="5" t="n">
        <v>41008169</v>
      </c>
      <c r="C26" s="5" t="n">
        <v>40976458</v>
      </c>
      <c r="D26" s="5" t="n">
        <v>41008169</v>
      </c>
      <c r="E26" s="5" t="n">
        <v>40976458</v>
      </c>
    </row>
    <row r="27">
      <c r="A27" s="4" t="inlineStr">
        <is>
          <t>Weighted average common shares outstanding, diluted</t>
        </is>
      </c>
      <c r="B27" s="5" t="n">
        <v>41008169</v>
      </c>
      <c r="C27" s="5" t="n">
        <v>40976458</v>
      </c>
      <c r="D27" s="5" t="n">
        <v>41008169</v>
      </c>
      <c r="E27" s="5" t="n">
        <v>409764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Federal Effective Tax Rate (Detail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U.S. federal income tax rate</t>
        </is>
      </c>
      <c r="B4" s="8" t="n">
        <v>0.21</v>
      </c>
      <c r="C4" s="8" t="n">
        <v>0.21</v>
      </c>
    </row>
    <row r="5">
      <c r="A5" s="4" t="inlineStr">
        <is>
          <t>Tax rate difference</t>
        </is>
      </c>
      <c r="B5" s="8" t="n">
        <v>0.04</v>
      </c>
      <c r="C5" s="8" t="n">
        <v>0.04</v>
      </c>
    </row>
    <row r="6">
      <c r="A6" s="4" t="inlineStr">
        <is>
          <t>Tax except</t>
        </is>
      </c>
      <c r="B6" s="4" t="inlineStr">
        <is>
          <t xml:space="preserve"> </t>
        </is>
      </c>
      <c r="C6" s="4" t="inlineStr">
        <is>
          <t xml:space="preserve"> </t>
        </is>
      </c>
    </row>
    <row r="7">
      <c r="A7" s="4" t="inlineStr">
        <is>
          <t>Nontaxable items</t>
        </is>
      </c>
      <c r="B7" s="4" t="inlineStr">
        <is>
          <t>(1150.00%)</t>
        </is>
      </c>
      <c r="C7" s="4" t="inlineStr">
        <is>
          <t xml:space="preserve"> </t>
        </is>
      </c>
    </row>
    <row r="8">
      <c r="A8" s="4" t="inlineStr">
        <is>
          <t>GILTI tax</t>
        </is>
      </c>
      <c r="B8" s="4" t="inlineStr">
        <is>
          <t xml:space="preserve"> </t>
        </is>
      </c>
      <c r="C8" s="4" t="inlineStr">
        <is>
          <t xml:space="preserve"> </t>
        </is>
      </c>
    </row>
    <row r="9">
      <c r="A9" s="4" t="inlineStr">
        <is>
          <t>Others</t>
        </is>
      </c>
      <c r="B9" s="4" t="inlineStr">
        <is>
          <t xml:space="preserve"> </t>
        </is>
      </c>
      <c r="C9" s="4" t="inlineStr">
        <is>
          <t xml:space="preserve"> </t>
        </is>
      </c>
    </row>
    <row r="10">
      <c r="A10" s="4" t="inlineStr">
        <is>
          <t>Valuation allowance</t>
        </is>
      </c>
      <c r="B10" s="4" t="inlineStr">
        <is>
          <t>(21.00%)</t>
        </is>
      </c>
      <c r="C10" s="4" t="inlineStr">
        <is>
          <t>(23.30%)</t>
        </is>
      </c>
    </row>
    <row r="11">
      <c r="A11" s="4" t="inlineStr">
        <is>
          <t>Effective tax rate</t>
        </is>
      </c>
      <c r="B11" s="4" t="inlineStr">
        <is>
          <t>(7.50%)</t>
        </is>
      </c>
      <c r="C11" s="11" t="n">
        <v>0.0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tax rate</t>
        </is>
      </c>
      <c r="B4" s="4" t="inlineStr">
        <is>
          <t xml:space="preserve"> </t>
        </is>
      </c>
      <c r="C4" s="4" t="inlineStr">
        <is>
          <t xml:space="preserve"> </t>
        </is>
      </c>
      <c r="D4" s="8" t="n">
        <v>0.21</v>
      </c>
      <c r="E4" s="4" t="inlineStr">
        <is>
          <t xml:space="preserve"> </t>
        </is>
      </c>
      <c r="F4" s="4" t="inlineStr">
        <is>
          <t xml:space="preserve"> </t>
        </is>
      </c>
    </row>
    <row r="5">
      <c r="A5" s="4" t="inlineStr">
        <is>
          <t>PRC applies, income tax rate</t>
        </is>
      </c>
      <c r="B5" s="4" t="inlineStr">
        <is>
          <t xml:space="preserve"> </t>
        </is>
      </c>
      <c r="C5" s="4" t="inlineStr">
        <is>
          <t xml:space="preserve"> </t>
        </is>
      </c>
      <c r="D5" s="8" t="n">
        <v>0.25</v>
      </c>
      <c r="E5" s="4" t="inlineStr">
        <is>
          <t xml:space="preserve"> </t>
        </is>
      </c>
      <c r="F5" s="4" t="inlineStr">
        <is>
          <t xml:space="preserve"> </t>
        </is>
      </c>
    </row>
    <row r="6">
      <c r="A6" s="4" t="inlineStr">
        <is>
          <t>Income tax expense</t>
        </is>
      </c>
      <c r="B6" s="6" t="n">
        <v>7254</v>
      </c>
      <c r="C6" s="6" t="n">
        <v>-200</v>
      </c>
      <c r="D6" s="6" t="n">
        <v>16309</v>
      </c>
      <c r="E6" s="6" t="n">
        <v>7838</v>
      </c>
      <c r="F6" s="4" t="inlineStr">
        <is>
          <t xml:space="preserve"> </t>
        </is>
      </c>
    </row>
    <row r="7">
      <c r="A7" s="4" t="inlineStr">
        <is>
          <t>Income tax payable</t>
        </is>
      </c>
      <c r="B7" s="4" t="inlineStr">
        <is>
          <t xml:space="preserve"> </t>
        </is>
      </c>
      <c r="C7" s="4" t="inlineStr">
        <is>
          <t xml:space="preserve"> </t>
        </is>
      </c>
      <c r="D7" s="4" t="inlineStr">
        <is>
          <t xml:space="preserve"> </t>
        </is>
      </c>
      <c r="E7" s="4" t="inlineStr">
        <is>
          <t xml:space="preserve"> </t>
        </is>
      </c>
      <c r="F7" s="6" t="n">
        <v>23767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Schedule of Business Line Distribu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280740</v>
      </c>
      <c r="C4" s="6" t="n">
        <v>2182439</v>
      </c>
      <c r="D4" s="6" t="n">
        <v>4626281</v>
      </c>
      <c r="E4" s="6" t="n">
        <v>5917182</v>
      </c>
      <c r="F4" s="4" t="inlineStr">
        <is>
          <t xml:space="preserve"> </t>
        </is>
      </c>
    </row>
    <row r="5">
      <c r="A5" s="4" t="inlineStr">
        <is>
          <t>Income(loss) from operations</t>
        </is>
      </c>
      <c r="B5" s="5" t="n">
        <v>51916</v>
      </c>
      <c r="C5" s="5" t="n">
        <v>-169769</v>
      </c>
      <c r="D5" s="5" t="n">
        <v>-122742</v>
      </c>
      <c r="E5" s="5" t="n">
        <v>-191616</v>
      </c>
      <c r="F5" s="4" t="inlineStr">
        <is>
          <t xml:space="preserve"> </t>
        </is>
      </c>
    </row>
    <row r="6">
      <c r="A6" s="4" t="inlineStr">
        <is>
          <t>Net income(loss)</t>
        </is>
      </c>
      <c r="B6" s="5" t="n">
        <v>-35894</v>
      </c>
      <c r="C6" s="5" t="n">
        <v>-222978</v>
      </c>
      <c r="D6" s="5" t="n">
        <v>-235214</v>
      </c>
      <c r="E6" s="5" t="n">
        <v>-299700</v>
      </c>
      <c r="F6" s="4" t="inlineStr">
        <is>
          <t xml:space="preserve"> </t>
        </is>
      </c>
    </row>
    <row r="7">
      <c r="A7" s="4" t="inlineStr">
        <is>
          <t>Reportable assets</t>
        </is>
      </c>
      <c r="B7" s="5" t="n">
        <v>18471906</v>
      </c>
      <c r="C7" s="4" t="inlineStr">
        <is>
          <t xml:space="preserve"> </t>
        </is>
      </c>
      <c r="D7" s="5" t="n">
        <v>18471906</v>
      </c>
      <c r="E7" s="4" t="inlineStr">
        <is>
          <t xml:space="preserve"> </t>
        </is>
      </c>
      <c r="F7" s="6" t="n">
        <v>18754876</v>
      </c>
    </row>
    <row r="8">
      <c r="A8" s="4" t="inlineStr">
        <is>
          <t>Operating Seg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2280740</v>
      </c>
      <c r="C10" s="6" t="n">
        <v>2182439</v>
      </c>
      <c r="D10" s="6" t="n">
        <v>4626281</v>
      </c>
      <c r="E10" s="6" t="n">
        <v>5917182</v>
      </c>
      <c r="F10" s="4" t="inlineStr">
        <is>
          <t xml:space="preserve"> </t>
        </is>
      </c>
    </row>
    <row r="11">
      <c r="A11" s="4" t="inlineStr">
        <is>
          <t>Total</t>
        </is>
      </c>
      <c r="B11" s="11" t="n">
        <v>0.108</v>
      </c>
      <c r="C11" s="11" t="n">
        <v>0.042</v>
      </c>
      <c r="D11" s="11" t="n">
        <v>0.068</v>
      </c>
      <c r="E11" s="11" t="n">
        <v>0.053</v>
      </c>
      <c r="F11" s="4" t="inlineStr">
        <is>
          <t xml:space="preserve"> </t>
        </is>
      </c>
    </row>
    <row r="12">
      <c r="A12" s="4" t="inlineStr">
        <is>
          <t>Gross profit</t>
        </is>
      </c>
      <c r="B12" s="11" t="n">
        <v>0.108</v>
      </c>
      <c r="C12" s="8" t="n">
        <v>0.04</v>
      </c>
      <c r="D12" s="11" t="n">
        <v>0.068</v>
      </c>
      <c r="E12" s="11" t="n">
        <v>0.053</v>
      </c>
      <c r="F12" s="4" t="inlineStr">
        <is>
          <t xml:space="preserve"> </t>
        </is>
      </c>
    </row>
    <row r="13">
      <c r="A13" s="4" t="inlineStr">
        <is>
          <t>Income(loss) from operations</t>
        </is>
      </c>
      <c r="B13" s="6" t="n">
        <v>51917</v>
      </c>
      <c r="C13" s="6" t="n">
        <v>-169770</v>
      </c>
      <c r="D13" s="6" t="n">
        <v>-122742</v>
      </c>
      <c r="E13" s="6" t="n">
        <v>-191617</v>
      </c>
      <c r="F13" s="4" t="inlineStr">
        <is>
          <t xml:space="preserve"> </t>
        </is>
      </c>
    </row>
    <row r="14">
      <c r="A14" s="4" t="inlineStr">
        <is>
          <t>Net income(loss)</t>
        </is>
      </c>
      <c r="B14" s="5" t="n">
        <v>-28639</v>
      </c>
      <c r="C14" s="5" t="n">
        <v>-222978</v>
      </c>
      <c r="D14" s="5" t="n">
        <v>-218905</v>
      </c>
      <c r="E14" s="5" t="n">
        <v>-299700</v>
      </c>
      <c r="F14" s="4" t="inlineStr">
        <is>
          <t xml:space="preserve"> </t>
        </is>
      </c>
    </row>
    <row r="15">
      <c r="A15" s="4" t="inlineStr">
        <is>
          <t>Operating Segments [Member] | Corporate 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loss) from operations</t>
        </is>
      </c>
      <c r="B17" s="5" t="n">
        <v>-61294</v>
      </c>
      <c r="C17" s="5" t="n">
        <v>-33766</v>
      </c>
      <c r="D17" s="5" t="n">
        <v>-101088</v>
      </c>
      <c r="E17" s="5" t="n">
        <v>-51752</v>
      </c>
      <c r="F17" s="4" t="inlineStr">
        <is>
          <t xml:space="preserve"> </t>
        </is>
      </c>
    </row>
    <row r="18">
      <c r="A18" s="4" t="inlineStr">
        <is>
          <t>Net income(loss)</t>
        </is>
      </c>
      <c r="B18" s="5" t="n">
        <v>-61294</v>
      </c>
      <c r="C18" s="5" t="n">
        <v>-33766</v>
      </c>
      <c r="D18" s="5" t="n">
        <v>-101088</v>
      </c>
      <c r="E18" s="5" t="n">
        <v>-51752</v>
      </c>
      <c r="F18" s="4" t="inlineStr">
        <is>
          <t xml:space="preserve"> </t>
        </is>
      </c>
    </row>
    <row r="19">
      <c r="A19" s="4" t="inlineStr">
        <is>
          <t>Reportable assets</t>
        </is>
      </c>
      <c r="B19" s="5" t="n">
        <v>16150</v>
      </c>
      <c r="C19" s="4" t="inlineStr">
        <is>
          <t xml:space="preserve"> </t>
        </is>
      </c>
      <c r="D19" s="5" t="n">
        <v>16150</v>
      </c>
      <c r="E19" s="4" t="inlineStr">
        <is>
          <t xml:space="preserve"> </t>
        </is>
      </c>
      <c r="F19" s="5" t="n">
        <v>22938</v>
      </c>
    </row>
    <row r="20">
      <c r="A20" s="4" t="inlineStr">
        <is>
          <t>Operating Segments [Member] | Direct Supply Mode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6" t="n">
        <v>370538</v>
      </c>
      <c r="C22" s="6" t="n">
        <v>976845</v>
      </c>
      <c r="D22" s="6" t="n">
        <v>1267970</v>
      </c>
      <c r="E22" s="6" t="n">
        <v>2197969</v>
      </c>
      <c r="F22" s="4" t="inlineStr">
        <is>
          <t xml:space="preserve"> </t>
        </is>
      </c>
    </row>
    <row r="23">
      <c r="A23" s="4" t="inlineStr">
        <is>
          <t>Total</t>
        </is>
      </c>
      <c r="B23" s="11" t="n">
        <v>0.6889999999999999</v>
      </c>
      <c r="C23" s="11" t="n">
        <v>0.119</v>
      </c>
      <c r="D23" s="11" t="n">
        <v>0.243</v>
      </c>
      <c r="E23" s="11" t="n">
        <v>0.178</v>
      </c>
      <c r="F23" s="4" t="inlineStr">
        <is>
          <t xml:space="preserve"> </t>
        </is>
      </c>
    </row>
    <row r="24">
      <c r="A24" s="4" t="inlineStr">
        <is>
          <t>Income(loss) from operations</t>
        </is>
      </c>
      <c r="B24" s="6" t="n">
        <v>143984</v>
      </c>
      <c r="C24" s="6" t="n">
        <v>-52999</v>
      </c>
      <c r="D24" s="6" t="n">
        <v>19463</v>
      </c>
      <c r="E24" s="6" t="n">
        <v>25869</v>
      </c>
      <c r="F24" s="4" t="inlineStr">
        <is>
          <t xml:space="preserve"> </t>
        </is>
      </c>
    </row>
    <row r="25">
      <c r="A25" s="4" t="inlineStr">
        <is>
          <t>Net income(loss)</t>
        </is>
      </c>
      <c r="B25" s="5" t="n">
        <v>63428</v>
      </c>
      <c r="C25" s="5" t="n">
        <v>-114245</v>
      </c>
      <c r="D25" s="5" t="n">
        <v>-76700</v>
      </c>
      <c r="E25" s="5" t="n">
        <v>-82214</v>
      </c>
      <c r="F25" s="4" t="inlineStr">
        <is>
          <t xml:space="preserve"> </t>
        </is>
      </c>
    </row>
    <row r="26">
      <c r="A26" s="4" t="inlineStr">
        <is>
          <t>Reportable assets</t>
        </is>
      </c>
      <c r="B26" s="5" t="n">
        <v>12500056</v>
      </c>
      <c r="C26" s="4" t="inlineStr">
        <is>
          <t xml:space="preserve"> </t>
        </is>
      </c>
      <c r="D26" s="5" t="n">
        <v>12500056</v>
      </c>
      <c r="E26" s="4" t="inlineStr">
        <is>
          <t xml:space="preserve"> </t>
        </is>
      </c>
      <c r="F26" s="5" t="n">
        <v>14066203</v>
      </c>
    </row>
    <row r="27">
      <c r="A27" s="4" t="inlineStr">
        <is>
          <t>Operating Segments [Member] | Indirect Supply Model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6" t="n">
        <v>1910202</v>
      </c>
      <c r="C29" s="6" t="n">
        <v>1205594</v>
      </c>
      <c r="D29" s="6" t="n">
        <v>3358311</v>
      </c>
      <c r="E29" s="6" t="n">
        <v>3719213</v>
      </c>
      <c r="F29" s="4" t="inlineStr">
        <is>
          <t xml:space="preserve"> </t>
        </is>
      </c>
    </row>
    <row r="30">
      <c r="A30" s="4" t="inlineStr">
        <is>
          <t>Total</t>
        </is>
      </c>
      <c r="B30" s="4" t="inlineStr">
        <is>
          <t>(0.50%)</t>
        </is>
      </c>
      <c r="C30" s="4" t="inlineStr">
        <is>
          <t>(2.00%)</t>
        </is>
      </c>
      <c r="D30" s="11" t="n">
        <v>0.001</v>
      </c>
      <c r="E30" s="4" t="inlineStr">
        <is>
          <t>(2.00%)</t>
        </is>
      </c>
      <c r="F30" s="4" t="inlineStr">
        <is>
          <t xml:space="preserve"> </t>
        </is>
      </c>
    </row>
    <row r="31">
      <c r="A31" s="4" t="inlineStr">
        <is>
          <t>Income(loss) from operations</t>
        </is>
      </c>
      <c r="B31" s="6" t="n">
        <v>-30773</v>
      </c>
      <c r="C31" s="6" t="n">
        <v>-83006</v>
      </c>
      <c r="D31" s="6" t="n">
        <v>-41117</v>
      </c>
      <c r="E31" s="6" t="n">
        <v>-165734</v>
      </c>
      <c r="F31" s="4" t="inlineStr">
        <is>
          <t xml:space="preserve"> </t>
        </is>
      </c>
    </row>
    <row r="32">
      <c r="A32" s="4" t="inlineStr">
        <is>
          <t>Net income(loss)</t>
        </is>
      </c>
      <c r="B32" s="5" t="n">
        <v>-30773</v>
      </c>
      <c r="C32" s="6" t="n">
        <v>-74967</v>
      </c>
      <c r="D32" s="5" t="n">
        <v>-41117</v>
      </c>
      <c r="E32" s="6" t="n">
        <v>-165734</v>
      </c>
      <c r="F32" s="4" t="inlineStr">
        <is>
          <t xml:space="preserve"> </t>
        </is>
      </c>
    </row>
    <row r="33">
      <c r="A33" s="4" t="inlineStr">
        <is>
          <t>Reportable assets</t>
        </is>
      </c>
      <c r="B33" s="6" t="n">
        <v>5748746</v>
      </c>
      <c r="C33" s="4" t="inlineStr">
        <is>
          <t xml:space="preserve"> </t>
        </is>
      </c>
      <c r="D33" s="6" t="n">
        <v>5748746</v>
      </c>
      <c r="E33" s="4" t="inlineStr">
        <is>
          <t xml:space="preserve"> </t>
        </is>
      </c>
      <c r="F33" s="6" t="n">
        <v>466573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40" customWidth="1" min="2" max="2"/>
  </cols>
  <sheetData>
    <row r="1">
      <c r="A1" s="1" t="inlineStr">
        <is>
          <t>Subsequent Events (Details Narrative) - Subsequent Event [Member]</t>
        </is>
      </c>
      <c r="B1" s="2" t="inlineStr">
        <is>
          <t>Jul. 05, 2023 USD ($) $ / shares shares</t>
        </is>
      </c>
    </row>
    <row r="2">
      <c r="A2" s="3" t="inlineStr">
        <is>
          <t>Subsequent Event [Line Items]</t>
        </is>
      </c>
      <c r="B2" s="4" t="inlineStr">
        <is>
          <t xml:space="preserve"> </t>
        </is>
      </c>
    </row>
    <row r="3">
      <c r="A3" s="4" t="inlineStr">
        <is>
          <t>Common stock issued, shares | shares</t>
        </is>
      </c>
      <c r="B3" s="5" t="n">
        <v>7000</v>
      </c>
    </row>
    <row r="4">
      <c r="A4" s="4" t="inlineStr">
        <is>
          <t>Sale price | $ / shares</t>
        </is>
      </c>
      <c r="B4" s="6" t="n">
        <v>3</v>
      </c>
    </row>
    <row r="5">
      <c r="A5" s="4" t="inlineStr">
        <is>
          <t>Common stock issued, value | $</t>
        </is>
      </c>
      <c r="B5" s="6" t="n">
        <v>2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1</t>
        </is>
      </c>
      <c r="B2" s="4" t="inlineStr">
        <is>
          <t xml:space="preserve"> </t>
        </is>
      </c>
      <c r="C2" s="6" t="n">
        <v>40977</v>
      </c>
      <c r="D2" s="6" t="n">
        <v>2400168</v>
      </c>
      <c r="E2" s="6" t="n">
        <v>-2577138</v>
      </c>
      <c r="F2" s="6" t="n">
        <v>190898</v>
      </c>
      <c r="G2" s="6" t="n">
        <v>54905</v>
      </c>
    </row>
    <row r="3">
      <c r="A3" s="4" t="inlineStr">
        <is>
          <t>Balance, shares at Dec. 31, 2021</t>
        </is>
      </c>
      <c r="B3" s="4" t="inlineStr">
        <is>
          <t xml:space="preserve"> </t>
        </is>
      </c>
      <c r="C3" s="5" t="n">
        <v>40976458</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299700</v>
      </c>
      <c r="F4" s="4" t="inlineStr">
        <is>
          <t xml:space="preserve"> </t>
        </is>
      </c>
      <c r="G4" s="5" t="n">
        <v>-299700</v>
      </c>
    </row>
    <row r="5">
      <c r="A5" s="4" t="inlineStr">
        <is>
          <t>Foreign currency translation, net tax</t>
        </is>
      </c>
      <c r="B5" s="4" t="inlineStr">
        <is>
          <t xml:space="preserve"> </t>
        </is>
      </c>
      <c r="C5" s="4" t="inlineStr">
        <is>
          <t xml:space="preserve"> </t>
        </is>
      </c>
      <c r="D5" s="4" t="inlineStr">
        <is>
          <t xml:space="preserve"> </t>
        </is>
      </c>
      <c r="E5" s="4" t="inlineStr">
        <is>
          <t xml:space="preserve"> </t>
        </is>
      </c>
      <c r="F5" s="5" t="n">
        <v>-9513</v>
      </c>
      <c r="G5" s="5" t="n">
        <v>-9513</v>
      </c>
    </row>
    <row r="6">
      <c r="A6" s="4" t="inlineStr">
        <is>
          <t>Balance at Jun. 30, 2022</t>
        </is>
      </c>
      <c r="B6" s="4" t="inlineStr">
        <is>
          <t xml:space="preserve"> </t>
        </is>
      </c>
      <c r="C6" s="6" t="n">
        <v>40977</v>
      </c>
      <c r="D6" s="5" t="n">
        <v>2400168</v>
      </c>
      <c r="E6" s="5" t="n">
        <v>-2876838</v>
      </c>
      <c r="F6" s="5" t="n">
        <v>181385</v>
      </c>
      <c r="G6" s="5" t="n">
        <v>-254308</v>
      </c>
    </row>
    <row r="7">
      <c r="A7" s="4" t="inlineStr">
        <is>
          <t>Balance, shares at Jun. 30, 2022</t>
        </is>
      </c>
      <c r="B7" s="4" t="inlineStr">
        <is>
          <t xml:space="preserve"> </t>
        </is>
      </c>
      <c r="C7" s="5" t="n">
        <v>40976458</v>
      </c>
      <c r="D7" s="4" t="inlineStr">
        <is>
          <t xml:space="preserve"> </t>
        </is>
      </c>
      <c r="E7" s="4" t="inlineStr">
        <is>
          <t xml:space="preserve"> </t>
        </is>
      </c>
      <c r="F7" s="4" t="inlineStr">
        <is>
          <t xml:space="preserve"> </t>
        </is>
      </c>
      <c r="G7" s="4" t="inlineStr">
        <is>
          <t xml:space="preserve"> </t>
        </is>
      </c>
    </row>
    <row r="8">
      <c r="A8" s="4" t="inlineStr">
        <is>
          <t>Balance at Dec. 31, 2022</t>
        </is>
      </c>
      <c r="B8" s="4" t="inlineStr">
        <is>
          <t xml:space="preserve"> </t>
        </is>
      </c>
      <c r="C8" s="6" t="n">
        <v>40977</v>
      </c>
      <c r="D8" s="5" t="n">
        <v>2400168</v>
      </c>
      <c r="E8" s="5" t="n">
        <v>-1819757</v>
      </c>
      <c r="F8" s="5" t="n">
        <v>202483</v>
      </c>
      <c r="G8" s="5" t="n">
        <v>823871</v>
      </c>
    </row>
    <row r="9">
      <c r="A9" s="4" t="inlineStr">
        <is>
          <t>Balance, shares at Dec. 31, 2022</t>
        </is>
      </c>
      <c r="B9" s="4" t="inlineStr">
        <is>
          <t xml:space="preserve"> </t>
        </is>
      </c>
      <c r="C9" s="5" t="n">
        <v>40976458</v>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5" t="n">
        <v>-235214</v>
      </c>
      <c r="F10" s="4" t="inlineStr">
        <is>
          <t xml:space="preserve"> </t>
        </is>
      </c>
      <c r="G10" s="5" t="n">
        <v>-235214</v>
      </c>
    </row>
    <row r="11">
      <c r="A11" s="4" t="inlineStr">
        <is>
          <t>Foreign currency translation, net tax</t>
        </is>
      </c>
      <c r="B11" s="4" t="inlineStr">
        <is>
          <t xml:space="preserve"> </t>
        </is>
      </c>
      <c r="C11" s="4" t="inlineStr">
        <is>
          <t xml:space="preserve"> </t>
        </is>
      </c>
      <c r="D11" s="4" t="inlineStr">
        <is>
          <t xml:space="preserve"> </t>
        </is>
      </c>
      <c r="E11" s="4" t="inlineStr">
        <is>
          <t xml:space="preserve"> </t>
        </is>
      </c>
      <c r="F11" s="5" t="n">
        <v>-149492</v>
      </c>
      <c r="G11" s="5" t="n">
        <v>-149492</v>
      </c>
    </row>
    <row r="12">
      <c r="A12" s="4" t="inlineStr">
        <is>
          <t>Issue of Shares</t>
        </is>
      </c>
      <c r="B12" s="4" t="inlineStr">
        <is>
          <t xml:space="preserve"> </t>
        </is>
      </c>
      <c r="C12" s="6" t="n">
        <v>126</v>
      </c>
      <c r="D12" s="5" t="n">
        <v>377874</v>
      </c>
      <c r="E12" s="4" t="inlineStr">
        <is>
          <t xml:space="preserve"> </t>
        </is>
      </c>
      <c r="F12" s="4" t="inlineStr">
        <is>
          <t xml:space="preserve"> </t>
        </is>
      </c>
      <c r="G12" s="5" t="n">
        <v>378000</v>
      </c>
    </row>
    <row r="13">
      <c r="A13" s="4" t="inlineStr">
        <is>
          <t>Issue of Shares, shares</t>
        </is>
      </c>
      <c r="B13" s="4" t="inlineStr">
        <is>
          <t xml:space="preserve"> </t>
        </is>
      </c>
      <c r="C13" s="5" t="n">
        <v>126000</v>
      </c>
      <c r="D13" s="4" t="inlineStr">
        <is>
          <t xml:space="preserve"> </t>
        </is>
      </c>
      <c r="E13" s="4" t="inlineStr">
        <is>
          <t xml:space="preserve"> </t>
        </is>
      </c>
      <c r="F13" s="4" t="inlineStr">
        <is>
          <t xml:space="preserve"> </t>
        </is>
      </c>
      <c r="G13" s="4" t="inlineStr">
        <is>
          <t xml:space="preserve"> </t>
        </is>
      </c>
    </row>
    <row r="14">
      <c r="A14" s="4" t="inlineStr">
        <is>
          <t>Balance at Jun. 30, 2023</t>
        </is>
      </c>
      <c r="B14" s="4" t="inlineStr">
        <is>
          <t xml:space="preserve"> </t>
        </is>
      </c>
      <c r="C14" s="6" t="n">
        <v>41103</v>
      </c>
      <c r="D14" s="6" t="n">
        <v>2778042</v>
      </c>
      <c r="E14" s="6" t="n">
        <v>-2054971</v>
      </c>
      <c r="F14" s="6" t="n">
        <v>52991</v>
      </c>
      <c r="G14" s="6" t="n">
        <v>817165</v>
      </c>
    </row>
    <row r="15">
      <c r="A15" s="4" t="inlineStr">
        <is>
          <t>Balance, shares at Jun. 30, 2023</t>
        </is>
      </c>
      <c r="B15" s="4" t="inlineStr">
        <is>
          <t xml:space="preserve"> </t>
        </is>
      </c>
      <c r="C15" s="5" t="n">
        <v>41102458</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5894</v>
      </c>
      <c r="C4" s="6" t="n">
        <v>-222978</v>
      </c>
      <c r="D4" s="6" t="n">
        <v>-235214</v>
      </c>
      <c r="E4" s="6" t="n">
        <v>-299700</v>
      </c>
      <c r="F4" s="4" t="inlineStr">
        <is>
          <t xml:space="preserve"> </t>
        </is>
      </c>
    </row>
    <row r="5">
      <c r="A5" s="3" t="inlineStr">
        <is>
          <t>Adjustments to reconcil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268484</v>
      </c>
      <c r="E6" s="5" t="n">
        <v>293363</v>
      </c>
      <c r="F6" s="4" t="inlineStr">
        <is>
          <t xml:space="preserve"> </t>
        </is>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 receivables – related parties</t>
        </is>
      </c>
      <c r="B8" s="4" t="inlineStr">
        <is>
          <t xml:space="preserve"> </t>
        </is>
      </c>
      <c r="C8" s="4" t="inlineStr">
        <is>
          <t xml:space="preserve"> </t>
        </is>
      </c>
      <c r="D8" s="5" t="n">
        <v>284335</v>
      </c>
      <c r="E8" s="5" t="n">
        <v>-1149851</v>
      </c>
      <c r="F8" s="4" t="inlineStr">
        <is>
          <t xml:space="preserve"> </t>
        </is>
      </c>
    </row>
    <row r="9">
      <c r="A9" s="4" t="inlineStr">
        <is>
          <t>Advances to vendors - related party</t>
        </is>
      </c>
      <c r="B9" s="4" t="inlineStr">
        <is>
          <t xml:space="preserve"> </t>
        </is>
      </c>
      <c r="C9" s="4" t="inlineStr">
        <is>
          <t xml:space="preserve"> </t>
        </is>
      </c>
      <c r="D9" s="5" t="n">
        <v>-45329</v>
      </c>
      <c r="E9" s="5" t="n">
        <v>445520</v>
      </c>
      <c r="F9" s="4" t="inlineStr">
        <is>
          <t xml:space="preserve"> </t>
        </is>
      </c>
    </row>
    <row r="10">
      <c r="A10" s="4" t="inlineStr">
        <is>
          <t>Advance to vendors</t>
        </is>
      </c>
      <c r="B10" s="4" t="inlineStr">
        <is>
          <t xml:space="preserve"> </t>
        </is>
      </c>
      <c r="C10" s="4" t="inlineStr">
        <is>
          <t xml:space="preserve"> </t>
        </is>
      </c>
      <c r="D10" s="5" t="n">
        <v>29099</v>
      </c>
      <c r="E10" s="5" t="n">
        <v>-223080</v>
      </c>
      <c r="F10" s="4" t="inlineStr">
        <is>
          <t xml:space="preserve"> </t>
        </is>
      </c>
    </row>
    <row r="11">
      <c r="A11" s="4" t="inlineStr">
        <is>
          <t>Other current assets</t>
        </is>
      </c>
      <c r="B11" s="4" t="inlineStr">
        <is>
          <t xml:space="preserve"> </t>
        </is>
      </c>
      <c r="C11" s="4" t="inlineStr">
        <is>
          <t xml:space="preserve"> </t>
        </is>
      </c>
      <c r="D11" s="5" t="n">
        <v>-93012</v>
      </c>
      <c r="E11" s="4" t="inlineStr">
        <is>
          <t xml:space="preserve"> </t>
        </is>
      </c>
      <c r="F11" s="4" t="inlineStr">
        <is>
          <t xml:space="preserve"> </t>
        </is>
      </c>
    </row>
    <row r="12">
      <c r="A12" s="4" t="inlineStr">
        <is>
          <t>Inventories</t>
        </is>
      </c>
      <c r="B12" s="4" t="inlineStr">
        <is>
          <t xml:space="preserve"> </t>
        </is>
      </c>
      <c r="C12" s="4" t="inlineStr">
        <is>
          <t xml:space="preserve"> </t>
        </is>
      </c>
      <c r="D12" s="5" t="n">
        <v>-478853</v>
      </c>
      <c r="E12" s="5" t="n">
        <v>10016</v>
      </c>
      <c r="F12" s="4" t="inlineStr">
        <is>
          <t xml:space="preserve"> </t>
        </is>
      </c>
    </row>
    <row r="13">
      <c r="A13" s="4" t="inlineStr">
        <is>
          <t>Right-use-of asset</t>
        </is>
      </c>
      <c r="B13" s="4" t="inlineStr">
        <is>
          <t xml:space="preserve"> </t>
        </is>
      </c>
      <c r="C13" s="4" t="inlineStr">
        <is>
          <t xml:space="preserve"> </t>
        </is>
      </c>
      <c r="D13" s="4" t="inlineStr">
        <is>
          <t xml:space="preserve"> </t>
        </is>
      </c>
      <c r="E13" s="5" t="n">
        <v>-1365</v>
      </c>
      <c r="F13" s="4" t="inlineStr">
        <is>
          <t xml:space="preserve"> </t>
        </is>
      </c>
    </row>
    <row r="14">
      <c r="A14" s="4" t="inlineStr">
        <is>
          <t>Notes payables</t>
        </is>
      </c>
      <c r="B14" s="4" t="inlineStr">
        <is>
          <t xml:space="preserve"> </t>
        </is>
      </c>
      <c r="C14" s="4" t="inlineStr">
        <is>
          <t xml:space="preserve"> </t>
        </is>
      </c>
      <c r="D14" s="5" t="n">
        <v>-1298431</v>
      </c>
      <c r="E14" s="5" t="n">
        <v>-266247</v>
      </c>
      <c r="F14" s="4" t="inlineStr">
        <is>
          <t xml:space="preserve"> </t>
        </is>
      </c>
    </row>
    <row r="15">
      <c r="A15" s="4" t="inlineStr">
        <is>
          <t>Account payables</t>
        </is>
      </c>
      <c r="B15" s="4" t="inlineStr">
        <is>
          <t xml:space="preserve"> </t>
        </is>
      </c>
      <c r="C15" s="4" t="inlineStr">
        <is>
          <t xml:space="preserve"> </t>
        </is>
      </c>
      <c r="D15" s="5" t="n">
        <v>1687812</v>
      </c>
      <c r="E15" s="5" t="n">
        <v>840705</v>
      </c>
      <c r="F15" s="4" t="inlineStr">
        <is>
          <t xml:space="preserve"> </t>
        </is>
      </c>
    </row>
    <row r="16">
      <c r="A16" s="4" t="inlineStr">
        <is>
          <t>Accounts payable - related parties</t>
        </is>
      </c>
      <c r="B16" s="4" t="inlineStr">
        <is>
          <t xml:space="preserve"> </t>
        </is>
      </c>
      <c r="C16" s="4" t="inlineStr">
        <is>
          <t xml:space="preserve"> </t>
        </is>
      </c>
      <c r="D16" s="5" t="n">
        <v>-156438</v>
      </c>
      <c r="E16" s="5" t="n">
        <v>322363</v>
      </c>
      <c r="F16" s="4" t="inlineStr">
        <is>
          <t xml:space="preserve"> </t>
        </is>
      </c>
    </row>
    <row r="17">
      <c r="A17" s="4" t="inlineStr">
        <is>
          <t>Advances from customers</t>
        </is>
      </c>
      <c r="B17" s="4" t="inlineStr">
        <is>
          <t xml:space="preserve"> </t>
        </is>
      </c>
      <c r="C17" s="4" t="inlineStr">
        <is>
          <t xml:space="preserve"> </t>
        </is>
      </c>
      <c r="D17" s="5" t="n">
        <v>185548</v>
      </c>
      <c r="E17" s="5" t="n">
        <v>-186481</v>
      </c>
      <c r="F17" s="4" t="inlineStr">
        <is>
          <t xml:space="preserve"> </t>
        </is>
      </c>
    </row>
    <row r="18">
      <c r="A18" s="4" t="inlineStr">
        <is>
          <t>Retainage payable</t>
        </is>
      </c>
      <c r="B18" s="4" t="inlineStr">
        <is>
          <t xml:space="preserve"> </t>
        </is>
      </c>
      <c r="C18" s="4" t="inlineStr">
        <is>
          <t xml:space="preserve"> </t>
        </is>
      </c>
      <c r="D18" s="5" t="n">
        <v>-37733</v>
      </c>
      <c r="E18" s="5" t="n">
        <v>-39932</v>
      </c>
      <c r="F18" s="4" t="inlineStr">
        <is>
          <t xml:space="preserve"> </t>
        </is>
      </c>
    </row>
    <row r="19">
      <c r="A19" s="4" t="inlineStr">
        <is>
          <t>Other current liabilities</t>
        </is>
      </c>
      <c r="B19" s="4" t="inlineStr">
        <is>
          <t xml:space="preserve"> </t>
        </is>
      </c>
      <c r="C19" s="4" t="inlineStr">
        <is>
          <t xml:space="preserve"> </t>
        </is>
      </c>
      <c r="D19" s="5" t="n">
        <v>-208564</v>
      </c>
      <c r="E19" s="5" t="n">
        <v>75712</v>
      </c>
      <c r="F19" s="4" t="inlineStr">
        <is>
          <t xml:space="preserve"> </t>
        </is>
      </c>
    </row>
    <row r="20">
      <c r="A20" s="4" t="inlineStr">
        <is>
          <t>Net cash used in operating activities</t>
        </is>
      </c>
      <c r="B20" s="4" t="inlineStr">
        <is>
          <t xml:space="preserve"> </t>
        </is>
      </c>
      <c r="C20" s="4" t="inlineStr">
        <is>
          <t xml:space="preserve"> </t>
        </is>
      </c>
      <c r="D20" s="5" t="n">
        <v>-98296</v>
      </c>
      <c r="E20" s="5" t="n">
        <v>-180977</v>
      </c>
      <c r="F20" s="4" t="inlineStr">
        <is>
          <t xml:space="preserve"> </t>
        </is>
      </c>
    </row>
    <row r="21">
      <c r="A21" s="3" t="inlineStr">
        <is>
          <t>Cash flow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receivables – related party</t>
        </is>
      </c>
      <c r="B22" s="4" t="inlineStr">
        <is>
          <t xml:space="preserve"> </t>
        </is>
      </c>
      <c r="C22" s="4" t="inlineStr">
        <is>
          <t xml:space="preserve"> </t>
        </is>
      </c>
      <c r="D22" s="4" t="inlineStr">
        <is>
          <t xml:space="preserve"> </t>
        </is>
      </c>
      <c r="E22" s="5" t="n">
        <v>-76951</v>
      </c>
      <c r="F22" s="4" t="inlineStr">
        <is>
          <t xml:space="preserve"> </t>
        </is>
      </c>
    </row>
    <row r="23">
      <c r="A23" s="4" t="inlineStr">
        <is>
          <t>Purchase of equipment and factory construction</t>
        </is>
      </c>
      <c r="B23" s="4" t="inlineStr">
        <is>
          <t xml:space="preserve"> </t>
        </is>
      </c>
      <c r="C23" s="4" t="inlineStr">
        <is>
          <t xml:space="preserve"> </t>
        </is>
      </c>
      <c r="D23" s="5" t="n">
        <v>-1954715</v>
      </c>
      <c r="E23" s="5" t="n">
        <v>-35985</v>
      </c>
      <c r="F23" s="4" t="inlineStr">
        <is>
          <t xml:space="preserve"> </t>
        </is>
      </c>
    </row>
    <row r="24">
      <c r="A24" s="4" t="inlineStr">
        <is>
          <t>Net cash used in investing activities</t>
        </is>
      </c>
      <c r="B24" s="4" t="inlineStr">
        <is>
          <t xml:space="preserve"> </t>
        </is>
      </c>
      <c r="C24" s="4" t="inlineStr">
        <is>
          <t xml:space="preserve"> </t>
        </is>
      </c>
      <c r="D24" s="5" t="n">
        <v>-1954715</v>
      </c>
      <c r="E24" s="5" t="n">
        <v>-112936</v>
      </c>
      <c r="F24" s="4" t="inlineStr">
        <is>
          <t xml:space="preserve"> </t>
        </is>
      </c>
    </row>
    <row r="25">
      <c r="A25" s="3" t="inlineStr">
        <is>
          <t>Cash flow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issuance for cash</t>
        </is>
      </c>
      <c r="B26" s="4" t="inlineStr">
        <is>
          <t xml:space="preserve"> </t>
        </is>
      </c>
      <c r="C26" s="4" t="inlineStr">
        <is>
          <t xml:space="preserve"> </t>
        </is>
      </c>
      <c r="D26" s="5" t="n">
        <v>378000</v>
      </c>
      <c r="E26" s="4" t="inlineStr">
        <is>
          <t xml:space="preserve"> </t>
        </is>
      </c>
      <c r="F26" s="4" t="inlineStr">
        <is>
          <t xml:space="preserve"> </t>
        </is>
      </c>
    </row>
    <row r="27">
      <c r="A27" s="4" t="inlineStr">
        <is>
          <t>Proceeds from related parties</t>
        </is>
      </c>
      <c r="B27" s="4" t="inlineStr">
        <is>
          <t xml:space="preserve"> </t>
        </is>
      </c>
      <c r="C27" s="4" t="inlineStr">
        <is>
          <t xml:space="preserve"> </t>
        </is>
      </c>
      <c r="D27" s="5" t="n">
        <v>373930</v>
      </c>
      <c r="E27" s="5" t="n">
        <v>177563</v>
      </c>
      <c r="F27" s="4" t="inlineStr">
        <is>
          <t xml:space="preserve"> </t>
        </is>
      </c>
    </row>
    <row r="28">
      <c r="A28" s="4" t="inlineStr">
        <is>
          <t>New borrowings</t>
        </is>
      </c>
      <c r="B28" s="4" t="inlineStr">
        <is>
          <t xml:space="preserve"> </t>
        </is>
      </c>
      <c r="C28" s="4" t="inlineStr">
        <is>
          <t xml:space="preserve"> </t>
        </is>
      </c>
      <c r="D28" s="4" t="inlineStr">
        <is>
          <t xml:space="preserve"> </t>
        </is>
      </c>
      <c r="E28" s="5" t="n">
        <v>98498</v>
      </c>
      <c r="F28" s="4" t="inlineStr">
        <is>
          <t xml:space="preserve"> </t>
        </is>
      </c>
    </row>
    <row r="29">
      <c r="A29" s="4" t="inlineStr">
        <is>
          <t>Repayments of borrowings-related party</t>
        </is>
      </c>
      <c r="B29" s="4" t="inlineStr">
        <is>
          <t xml:space="preserve"> </t>
        </is>
      </c>
      <c r="C29" s="4" t="inlineStr">
        <is>
          <t xml:space="preserve"> </t>
        </is>
      </c>
      <c r="D29" s="5" t="n">
        <v>2795</v>
      </c>
      <c r="E29" s="5" t="n">
        <v>-69256</v>
      </c>
      <c r="F29" s="4" t="inlineStr">
        <is>
          <t xml:space="preserve"> </t>
        </is>
      </c>
    </row>
    <row r="30">
      <c r="A30" s="4" t="inlineStr">
        <is>
          <t>Repayments of borrowings</t>
        </is>
      </c>
      <c r="B30" s="4" t="inlineStr">
        <is>
          <t xml:space="preserve"> </t>
        </is>
      </c>
      <c r="C30" s="4" t="inlineStr">
        <is>
          <t xml:space="preserve"> </t>
        </is>
      </c>
      <c r="D30" s="5" t="n">
        <v>-38731</v>
      </c>
      <c r="E30" s="5" t="n">
        <v>-184457</v>
      </c>
      <c r="F30" s="4" t="inlineStr">
        <is>
          <t xml:space="preserve"> </t>
        </is>
      </c>
    </row>
    <row r="31">
      <c r="A31" s="4" t="inlineStr">
        <is>
          <t>Net cash provided by financing activities</t>
        </is>
      </c>
      <c r="B31" s="4" t="inlineStr">
        <is>
          <t xml:space="preserve"> </t>
        </is>
      </c>
      <c r="C31" s="4" t="inlineStr">
        <is>
          <t xml:space="preserve"> </t>
        </is>
      </c>
      <c r="D31" s="5" t="n">
        <v>715994</v>
      </c>
      <c r="E31" s="5" t="n">
        <v>22348</v>
      </c>
      <c r="F31" s="4" t="inlineStr">
        <is>
          <t xml:space="preserve"> </t>
        </is>
      </c>
    </row>
    <row r="32">
      <c r="A32" s="4" t="inlineStr">
        <is>
          <t>Effect of exchange rate changes</t>
        </is>
      </c>
      <c r="B32" s="4" t="inlineStr">
        <is>
          <t xml:space="preserve"> </t>
        </is>
      </c>
      <c r="C32" s="4" t="inlineStr">
        <is>
          <t xml:space="preserve"> </t>
        </is>
      </c>
      <c r="D32" s="5" t="n">
        <v>-9825</v>
      </c>
      <c r="E32" s="5" t="n">
        <v>-33918</v>
      </c>
      <c r="F32" s="4" t="inlineStr">
        <is>
          <t xml:space="preserve"> </t>
        </is>
      </c>
    </row>
    <row r="33">
      <c r="A33" s="4" t="inlineStr">
        <is>
          <t>Decrease in cash</t>
        </is>
      </c>
      <c r="B33" s="4" t="inlineStr">
        <is>
          <t xml:space="preserve"> </t>
        </is>
      </c>
      <c r="C33" s="4" t="inlineStr">
        <is>
          <t xml:space="preserve"> </t>
        </is>
      </c>
      <c r="D33" s="5" t="n">
        <v>-1346842</v>
      </c>
      <c r="E33" s="5" t="n">
        <v>-305483</v>
      </c>
      <c r="F33" s="4" t="inlineStr">
        <is>
          <t xml:space="preserve"> </t>
        </is>
      </c>
    </row>
    <row r="34">
      <c r="A34" s="4" t="inlineStr">
        <is>
          <t>Cash and restricted cash, beginning</t>
        </is>
      </c>
      <c r="B34" s="4" t="inlineStr">
        <is>
          <t xml:space="preserve"> </t>
        </is>
      </c>
      <c r="C34" s="4" t="inlineStr">
        <is>
          <t xml:space="preserve"> </t>
        </is>
      </c>
      <c r="D34" s="5" t="n">
        <v>1363779</v>
      </c>
      <c r="E34" s="5" t="n">
        <v>716534</v>
      </c>
      <c r="F34" s="6" t="n">
        <v>716534</v>
      </c>
    </row>
    <row r="35">
      <c r="A35" s="4" t="inlineStr">
        <is>
          <t>Cash and restricted cash, ending</t>
        </is>
      </c>
      <c r="B35" s="6" t="n">
        <v>16937</v>
      </c>
      <c r="C35" s="6" t="n">
        <v>411051</v>
      </c>
      <c r="D35" s="5" t="n">
        <v>16937</v>
      </c>
      <c r="E35" s="5" t="n">
        <v>411051</v>
      </c>
      <c r="F35" s="6" t="n">
        <v>1363779</v>
      </c>
    </row>
    <row r="36">
      <c r="A36" s="3" t="inlineStr">
        <is>
          <t>Supplemental disclosures of cash flow</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paid</t>
        </is>
      </c>
      <c r="B37" s="4" t="inlineStr">
        <is>
          <t xml:space="preserve"> </t>
        </is>
      </c>
      <c r="C37" s="4" t="inlineStr">
        <is>
          <t xml:space="preserve"> </t>
        </is>
      </c>
      <c r="D37" s="5" t="n">
        <v>182692</v>
      </c>
      <c r="E37" s="5" t="n">
        <v>65068</v>
      </c>
      <c r="F37" s="4" t="inlineStr">
        <is>
          <t xml:space="preserve"> </t>
        </is>
      </c>
    </row>
    <row r="38">
      <c r="A38" s="4" t="inlineStr">
        <is>
          <t>Income taxes paid</t>
        </is>
      </c>
      <c r="B38" s="4" t="inlineStr">
        <is>
          <t xml:space="preserve"> </t>
        </is>
      </c>
      <c r="C38" s="4" t="inlineStr">
        <is>
          <t xml:space="preserve"> </t>
        </is>
      </c>
      <c r="D38" s="5" t="n">
        <v>16309</v>
      </c>
      <c r="E38" s="5" t="n">
        <v>3919</v>
      </c>
      <c r="F38" s="4" t="inlineStr">
        <is>
          <t xml:space="preserve"> </t>
        </is>
      </c>
    </row>
    <row r="39">
      <c r="A39" s="3" t="inlineStr">
        <is>
          <t>Noncash investing and financ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struction in progress additions</t>
        </is>
      </c>
      <c r="B40" s="4" t="inlineStr">
        <is>
          <t xml:space="preserve"> </t>
        </is>
      </c>
      <c r="C40" s="4" t="inlineStr">
        <is>
          <t xml:space="preserve"> </t>
        </is>
      </c>
      <c r="D40" s="6" t="n">
        <v>1954715</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Rubber
Leaf Sealing Products (Zhejiang) Co., Ltd. (the “RLSP”) was established on July 8, 2019, and is located in Fenghua District,
Ningbo, Zhejiang province, the People’s Republic of China (“PRC”). It is engaged in the import and export trade, production
and sales of synthetic rubber, rubber compound, car window seals, auto parts, etc. of integrated group companies. It has an integrated
machinery production plant on PRC. RLSP, a well-known auto parts enterprise, is a first-tier supplier of well-known auto brands such
as Dongfeng Motor and French Renault. RLSP has a registered capital of $ 20 Rubber
Leaf Inc (the “Company” or “RLI”) was incorporated under the law of the State of Nevada on May 18, 2021 by Ms.
Xingxiu Hua, the sole shareholder of RLSP. On May 27, 2021, the Company entered a share exchange agreement with Ms. Hua, pursuant to
which, the Company issued 40,0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accounting principles generally accepted in the United States
(“GAAP”), which contemplate continuation of the Company as a going concern. The Company currently has a net loss of $( 235,214 (2,054,971) (9,272,28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With respect to the unaudited financial statements as of and for the six months ended June
30, 2023, in the opinion of management, all adjustments (consisting of normal recurring accruals) considered necessary for a fair presentation
have been included. Operating results for the six months ended June 30, 2023 are not necessarily indicative of the results that may be
expected for the year ended December 31, 2023. The
consolidated financial statements include the accounts of Rubber Leaf Inc, the parent company and its wholly owned subsidiary in China
- Rubber Leaf Sealing Products (Zhejiang) Co., Ltd. All intercompany transactions and balances were eliminated in consolidation. Reclassifications Certain
amounts on the prior year’s consolidated balance sheets, consolidated statements of operations and cash flows were reclassified
to conform to current-year presentation, with no effect on ending stockholders’ equit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Signiant estimates are used in the collectability of accounts receivable, the useful lives and impairment of property
and equipment, the valuation of deferred tax assets, inventories reserve and provisions for income taxes, among others. Revenue
Recognition The
Company adopted Accounting Standards Update (“ASU”) 2014-09, Accounting Standards Codification Topic 606, Revenue from
Contracts with Customers The
Company’s revenue is mainly generated from selling the synthetic rubber, rubber compound, car window seals, auto parts under two
models of supply. The Company has disaggregated revenue at the sales channels through direct supply model and indirect supply model. Model
A: Direct supply model. Upon passing the on-site inspections of automobile Original Equipment Manufacturers (the “OEMs”),
RLSP is listed at the OEMs’ directories being one of their first-tier suppliers who will purchase raw materials, produce final
products independently, and deliver finished products to the OEMs’ warehouses directly. RLSP satisfies its performance obligation
when its finished products are delivered to the OEMs’ warehouses and a follow-up quality inspection is accepted by the OEMs. Meanwhile,
the OEMs will also request product replacement for disqualified products. The ownership and control of our finished products are transferred
to our customers as soon as the products pass the inspection and acceptance into the warehouses of the OEMs. Our revenue will be recognized
once the control of our products has been transferred to our customers, and the payments will be paid by the OEMs directly. Model
B: Indirect supply model. RLSP received the purchase orders from our related parties-Shanghai Xinsen Import &amp; Export Co., Ltd (“Shanghai
Xinsen”) and Xinsen Sealing Products (Hangzhou) Co., Ltd (“Hangzhou Xinsen”) (collectively named as “Xinsen Group”
for two companies together). Branded Automobile Manufacturers (the “Auto Manufacturers”) send a lump sum purchase orders
of the whole vehicle rubber and plastic auto parts of one model to their first-tier suppliers, who then subcontract rubber and plastic
seals to Xinsen Group. Xinsen Group is a certified second-tier supplier of Auto Manufacturers who then subcontract some products that
they do not have capability to manufacture to RLSP. Once purchase orders are received, RLSP will purchase rubber materials from our venders
and outsourced the purchase orders to third party manufacturer for work-in-process products (“WIP”) or finished products
in its entirely based on management’s decision under the operating circumstances. RLSP has two forms of outsourced processing under
Model B:
1) RLSP purchases
raw materials and subcontracts the third-party manufacturers to produce WIP. Once WIP is finished and delivered to RLSP’s warehouse,
RLSP performs some manual processes, such as welding and constructing in order to meet the specification of the purchase orders,
the final products are concluded after strict quality inspection.
2) RLSP purchases
raw materials and subcontracts third party manufacturers to produce finished products. RLSP will perform the responsibilities to
trace and observe each step of production from the third-party manufacturers. The
finished products will be delivered to the first-tier suppliers’ warehouses, the downstream customers of Xinsen Group either from
RLSP or third-party manufacturers’ locations. Xinsen Group will assign inspectors and perform quality inspections when the finished
products are delivered. RLSP satisfies its performance obligation when the finished products are delivered to Xinsen Group’s customers
and the quality inspection is qualified performed by Xinsen Group. Meanwhile, Xinsen Group will also request product replacement for
disqualified products. Once the quality and quantity are confirmed and finished products are acceptable into the warehouses of Xinsen
Group’s customers, receiving notes will be provided by Xinsen Group’s customers, then to RLSP as proof of delivery. The date
of receiving notes signed is the time that RLSP transfers ownership and control of the finished products under model B to Xinsen Group
then indirectly to the first-tier suppliers. RLSP recognizes revenue on the dates when receiving notes are signed by Xinsen Group’s
customers. Under
both supply models, payment of products is generally made within a 30-day term upon receiving notes signed by our customers. Extended
payment terms are provided on a limited basis not to exceed two months. After the customer receives the finished products, if the customer
finds quality problems before installing them to the vehicles, the customer is able to inform RLSP and request replacement for the same
type products. Since November 2021, RLSP has terminated warranty assurance to our customers due to the characteristics of our products. Cost
of revenue Cost
of revenues is comprised of raw materials consumed, manufacturing costs, third party logistics and distribution costs including packaging,
freight, transportation, shipping and handling costs, and inventory adjustment due to the defectives and inventory count. Cash
and Cash Equivalents Cash
and cash equivalents include bank deposits and liquid investments with original maturities of three months or less as of the purchase
date of such investments. Restricted
cash The
Company had notes payable outstanding with Ningbo bank and was required to keep certain amounts on deposit that were subject to withdrawal
restrictions. The notes payable are generally short term in nature due to its maturity period of six months or less, thus restricted
cash was classified as a current asset. Concentration
risk The
Company maintains cash with banks in the United States of America (“USA”) and PRC.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China,
a depositor has up to RMB 500,000 250,000 Financial
instruments that potentially subject the Company to significant concentrations of credit risk are cash and cash equivalents and accounts
receivable. As of June 30, 2023 and December 31, 2022, $ Nil 1,240,272 Major
customers For
the six months ended June 30, 2023 and 2022, as well as three months ended June 30, 2023 and 2022 the Company’s revenues from two
major customers accounted more than 10% of the total revenue were as following: Schedule
of Concentration Risk Percent
Six months ended Three months ended Six months ended Three months ended
Amount % of Total Revenue Amount % of Total Revenue Amount % of Total Revenue Amount % of Total Revenue
Customer B $ 3,358,311 73 % $ 1,910,202 84 % $ 3,719,213 63 % $ 1,205,594 55 %
Customer A $ 1,267,970 27 % 370,538 16 % $ 2,197,969 37 % $ 976,845 45 %
As of As of
Accounts Receivable % of Total Accounts Receivable Accounts Receivable % of Total Accounts Receivable
Customer B $ 4,164,544 100 % $ 3,883,504 100 %
Customer A $ - - % $ - - %
● Customer
A: eGT New Energy Automotive Co., Ltd. (“eGT” ), an unrelated party.
● Customer
B: Shanghai Xinsen Import &amp; Export Co., Ltd (“Shanghai Xinsen”), a related party that sells RLSP’s products
to Shanghai Hongyang Sealing Co., Ltd. (“Shanghai Hongyang”) and Wuhu Huichi Auto Parts Co., Ltd. (“Wuhu Huichi”),
two unrelated parties of RLSP and the Company, and certified first-tier suppliers of Auto Manufacturers. Major
vendors For
the six months ended June 30, 2023 and 2022, as well as three months ended June 30, 2023 and 2022, the Company made purchases from the
major vendors accounted more than 10% of the total purchases were as following:
Six
months ended Three
months ended Six
months ended Three
months ended
Amount %
of Total Purchase Amount %
of Total Purchase Amount %
of Total Purchase Amount %
of Total Purchase
Vendor
A $ 3,864,667 90 % $ 1,956,561 96 % $ 3,793,171 68 % $ 1,236,093 69 %
Vendor
B $ - - % $ - - $ 6,348 - % 6,348 - %
Vendor
C $ 441,441 10 % $ 72,052 4 % $ 1,127,791 20 % $ 543,838 30 %
As of As of
Accounts payable % of Total Accounts Payable Accounts payable % of Total Accounts Payable
Vendor A $ 2,406,182 34 % $ 2,115,497 21 %
Vendor B $ 4,595,664 66 % $ 6,835,124 66 %
Vendor C $ - - % $ 49,857 0 %
● Vendor A:
Shanghai Haozong Rubber &amp; Plastic Technology Co., Ltd. (“Shanghai Haozong”), a related party.
● Vendor B:
Shanghai Huaxin Economic and Trade Co., Ltd. (“Shanghai Huaxin”), a related party, purchase amounts and accounts payable
balances include retainage payables.
● Vendor C:
Shanghai Yongliansen Import and Export Trading Company (“Yongliansen”), a related party. Accounts
Receivable Accounts
receivables are reported at their net realizable value. Any value adjustments are booked directly against the relevant receivable. We
have standard payment terms that generally require payment within approximately 30 to 60 days. Management performs ongoing credit evaluations
of its customers. An allowance for potentially uncollectible accounts is provided based on history, economic conditions, and composition
of the accounts receivable started from January 1, 2023, the first date the Company adopted ASC 2016-13. As of June 30, 2023 and December
31, 2022 no credit risk identified by the management and no allowance for doubtful accounts deemed necessary. Inventories Inventories
consist of raw materials and finished products, and are stated at the lower of cost or net realizable value. Cost is calculated by applying
the weighted -average method and physically applied first-in-first-out method (FIFO) in inventory stock in and out.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Advances
to vendors From
time to time, we paid advances to our vendors in order to secure our purchase orders or as retainers required pursuant to various purchase
agreements related to production and the 2 nd Property
and equipment Property
and equipment are initially recorded at their historical cost. Repairs and maintenance are expensed as incurred. Depreciation is computed
using the straight-line method over the following estimated useful lives of the depreciable assets:
● Land use
rights: 50
● Leasehold
improvement: shorter of the estimate useful life or lease term
● Factory equipment:
3 36
● Auto vehicles:
4
● Office equipment
and furniture: 4 10 Construction
in progress (“CIP”) includes pre-construction costs, construction costs, interest incurred on financing, amortization of
land use right during the construction period, insurance and overhead costs related to construction. Interest of borrowings specific
for the construction project and amortization of land use rights are capitalized under CIP when development activities commence, and
end when the qualifying assets are ready for their intended use. Intangible
Assets All
land in the PRC is owned by the PRC government and cannot be sold to any individual or company. The Company has recorded the amounts
paid to the PRC government when acquired long-term interests of land use rights under intangible assets. This type of arrangement is
common for the use of land in the PRC. The Company amortizes land use rights based on the term of the respective land use rights granted,
which generally ranges from 15 50 Notes
payable Short-term
notes payable are lines of credit extended by banks. The banks in-turn issue the Company a bankers acceptance notes, which can be endorsed
and assigned to vendors as payments for purchases. These short-term notes payable bear no interest and is guaranteed by the bank for
its complete face value and usually matures within three to six-month period. The banks usually require the Company to deposit a certain
amount of cash at the bank as a guaranteed deposit, which is classified on the balance sheet as restricted cash. As
of June 30, 2023 and December 31, 2022, RLSP held $ Nil 1,312,362 Advances
from customers From
time to time, we receive advances from our customers, which are made normally under sales frame contracts, each sales transaction will
be initiated by purchase orders received under the frame contracts. The advances have no interest bearing, normally settled along with
purchase/sales transactions within 60 to180 days. Retainage
Payables For
equipment purchased from Shanghai Huaxin in the PRC, a related party, by RLSP in the PRC, the Company typically retains a portion of
the purchase invoices, typically 3-5%, for 12 to 24 months to ensure the quality of equipment after installation during the qualifying
warranty period. Nil 38,138 Income
Taxes We
are governed by the Income Tax Law of the PRC and the United Stat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2017 Tax Reform Act permanently reduces the U.S. corporate income tax rate to a 21 25 Value
added tax The
Company is subject to value added tax (“VAT”). The applicable VAT rate is 13 Earning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Pursuant
to ASC 260-10-55, EPS computations should be based on the facts and circumstances of the transaction for reorganization. The Company
calculated its EPS retrospectively akin to a normal share issuance as if the reorganization incurred from the inception. The
Company does not have any potentially dilutive instruments as of June 30, 2023 and December 31, 2022, and, thus, anti-dilution issues
are not applicable. Fair
Value of Financial Instruments The
Company’s balance sheets include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ne 30, 2023 and December 31, 2022. The respective carrying value of certain on-balance-sheet financial instruments approximated their fair
values due to the short-term nature of these instruments. These financial instruments include cash and cash equivalent, restricted cash,
accounts receivable, advances to vendors, inventories, other current assets, accounts payables, advances from customers and other current
liabilities. For short term borrowings and notes payable, the Company concluded the carrying values are a reasonable estimate of fair
values because of the short period of time between the origination and repayment and as their stated interest rates approximate current
rates available. Operating
Leases The
Company adopted ASC 842 since its inception. The Company determines if an arrangement is or contains a lease at inception. Operating
leases with lease terms of more than 12 months are included in operating lease assets, accrued and other current liabilities, and long-term
operating lease liabilities on its consolidated balance sheet. Operating lease assets represent its right to use an underlying asset
for the lease term and lease liabilities represent its obligation to make lease payments over the lease term. Operating lease assets
and liabilities are recognized based on the present value of the remaining lease payments discounted using its incremental borrowing
rate. Lease expense is recognized on a straight-line basis over the lease term.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he Company follows ASC 850, Related
Party Disclosures, Foreign
Currency Amounts
reported in the condensed consolidated financial statements are stated in United States dollars, unless stated otherwise. The Company’s
subsidiary in the PRC use the Chinese renminbi (RMB) as their functional currency and the holding company - RLI uses the United States
dollar as their functional currency. For subsidiaries that use the local currency as the functional currency, all assets and liabilities
are translated to United States dollars using exchange rates in effect at the end of the respective periods and the results of operations
have been translated into United States dollars at the weighted average rates during the periods the transactions were recognized. Resulting
translation gains or losses are recognized as a component of other comprehensive income (loss). In
accordance with ASC 830, Foreign Currency Matters (ASC 830), the Company translates the assets and liabilities into United States dollars
using the rate of exchange prevailing at the balance sheet date and the statements of operations and cash flows are translated at an
average rate during the reporting period. Adjustments resulting from the translation from RMB into United States dollar are recorded
in stockholders’ equity as part of accumulated other comprehensive income. Further, foreign currency transaction gains and losses
are a result of the effect of exchange rate changes on transactions denominated in currencies other than the functional currency. Gains
and losses on those foreign currency transactions are included in other income (expense), net for the period in which exchange rates
change. Comprehensive
Income (Loss) The
Company accounts for comprehensive income (loss) in accordance with ASC 220, Income Statement-Reporting Comprehensive Income Segment
Information 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operating decision maker is the executive team, which is comprised of the chief executive officer and the
chief financial officer. Based on the financial information presented to and reviewed by the chief operating decision maker in
deciding how to allocate the resources and in assessing the performance, the Company has determined that it has two operating and
reporting segments based on sales channels – direct supply and indirect supply as of June 30, 2023 and December 31, 2022 and
for three and six months ended. Adoption
of New Accounting Standards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adopted ASU No. 2016-13 effective on January
1, 2023. Adoption of the new standard did not have impact on the Company’s consolidated financial statements or financial disclosure
since all accounts receivable as of January 1, 2023 were due from Xinsen Group, which were deemed no credit loss issue. Accounting
Standards Issued but Not Yet Adopted ASUs
issued but not yet adopted were assessed and determined to be not applicable or are not expected to have a material impact on our consolidated
financial statements or financial statem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6:08Z</dcterms:created>
  <dcterms:modified xmlns:dcterms="http://purl.org/dc/terms/" xmlns:xsi="http://www.w3.org/2001/XMLSchema-instance" xsi:type="dcterms:W3CDTF">2023-08-14T20:06:08Z</dcterms:modified>
</cp:coreProperties>
</file>